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ummary and Basis of P" sheetId="7" r:id="rId7"/>
    <s:sheet name="Supplemental Financial Informat" sheetId="8" r:id="rId8"/>
    <s:sheet name="Long-Term Debt" sheetId="9" r:id="rId9"/>
    <s:sheet name="Fair Value Measurements" sheetId="10" r:id="rId10"/>
    <s:sheet name="Income Taxes" sheetId="11" r:id="rId11"/>
    <s:sheet name="Stock-Based Compensation" sheetId="12" r:id="rId12"/>
    <s:sheet name="Restaurant Impairment, Closure " sheetId="13" r:id="rId13"/>
    <s:sheet name="Earnings (Loss) Per Share" sheetId="14" r:id="rId14"/>
    <s:sheet name="Supplemental Disclosures to Con" sheetId="15" r:id="rId15"/>
    <s:sheet name="Commitments and Contingencies" sheetId="16" r:id="rId16"/>
    <s:sheet name="Share Repurchases" sheetId="17" r:id="rId17"/>
    <s:sheet name="Business Summary and Basis of18" sheetId="18" r:id="rId18"/>
    <s:sheet name="Supplemental Financial Inform19" sheetId="19" r:id="rId19"/>
    <s:sheet name="Income Taxes (Tables)" sheetId="20" r:id="rId20"/>
    <s:sheet name="Stock-Based Compensation Stock-" sheetId="21" r:id="rId21"/>
    <s:sheet name="Restaurant Impairment, Closur22" sheetId="22" r:id="rId22"/>
    <s:sheet name="Earnings (Loss) Per Share (Tabl" sheetId="23" r:id="rId23"/>
    <s:sheet name="Supplemental Disclosures to C24" sheetId="24" r:id="rId24"/>
    <s:sheet name="Business Summary and Basis of25" sheetId="25" r:id="rId25"/>
    <s:sheet name="Supplemental Financial Inform26" sheetId="26" r:id="rId26"/>
    <s:sheet name="Long-Term Debt (Details)" sheetId="27" r:id="rId27"/>
    <s:sheet name="Income Taxes (Details)" sheetId="28" r:id="rId28"/>
    <s:sheet name="Income Taxes - Additional Infor" sheetId="29" r:id="rId29"/>
    <s:sheet name="Stock-Based Compensation Stoc30" sheetId="30" r:id="rId30"/>
    <s:sheet name="Restaurant Impairment, Closur31" sheetId="31" r:id="rId31"/>
    <s:sheet name="Earnings (Loss) Per Share (Deta" sheetId="32" r:id="rId32"/>
    <s:sheet name="Supplemental Disclosures to C33" sheetId="33" r:id="rId33"/>
    <s:sheet name="Commitments and Contingencies (" sheetId="34" r:id="rId34"/>
    <s:sheet name="Share Repurchases (Details)" sheetId="35" r:id="rId35"/>
  </s:sheets>
  <s:definedNames/>
  <s:calcPr calcId="124519" calcMode="auto" fullCalcOnLoad="1"/>
</s:workbook>
</file>

<file path=xl/sharedStrings.xml><?xml version="1.0" encoding="utf-8"?>
<sst xmlns="http://schemas.openxmlformats.org/spreadsheetml/2006/main" uniqueCount="295">
  <si>
    <t>Document and Entity Information Document and Entity Information - shares</t>
  </si>
  <si>
    <t>9 Months Ended</t>
  </si>
  <si>
    <t>Sep. 27, 2016</t>
  </si>
  <si>
    <t>Oct. 31, 2016</t>
  </si>
  <si>
    <t>Document Information [Line Items]</t>
  </si>
  <si>
    <t>Entity Registrant Name</t>
  </si>
  <si>
    <t>NOODLES &amp; COMPANY</t>
  </si>
  <si>
    <t>Entity Central Index Key</t>
  </si>
  <si>
    <t>Current Fiscal Year End Date</t>
  </si>
  <si>
    <t>--01-03</t>
  </si>
  <si>
    <t>Entity Filer Category</t>
  </si>
  <si>
    <t>Accelerated Filer</t>
  </si>
  <si>
    <t>Document Type</t>
  </si>
  <si>
    <t>10-Q</t>
  </si>
  <si>
    <t>Document Period End Date</t>
  </si>
  <si>
    <t>Sep. 27,
		2016</t>
  </si>
  <si>
    <t>Document Fiscal Year Focus</t>
  </si>
  <si>
    <t>Document Fiscal Period Focus</t>
  </si>
  <si>
    <t>Q3</t>
  </si>
  <si>
    <t>Amendment Flag</t>
  </si>
  <si>
    <t>false</t>
  </si>
  <si>
    <t>Common Class A [Member]</t>
  </si>
  <si>
    <t>Entity Common Stock, Shares Outstanding</t>
  </si>
  <si>
    <t>Common Class B [Member]</t>
  </si>
  <si>
    <t>Condensed Consolidated Balance Sheets - USD ($) $ in Thousands</t>
  </si>
  <si>
    <t>Dec. 29, 2015</t>
  </si>
  <si>
    <t>Current assets:</t>
  </si>
  <si>
    <t>Cash and cash equivalents</t>
  </si>
  <si>
    <t>Accounts receivable</t>
  </si>
  <si>
    <t>Inventories</t>
  </si>
  <si>
    <t>Prepaid expenses and other assets</t>
  </si>
  <si>
    <t>Income tax receivable</t>
  </si>
  <si>
    <t>Total current assets</t>
  </si>
  <si>
    <t>Property and equipment, net</t>
  </si>
  <si>
    <t>Deferred tax assets, net</t>
  </si>
  <si>
    <t>Goodwill</t>
  </si>
  <si>
    <t>Intangibles, net</t>
  </si>
  <si>
    <t>Other assets, net</t>
  </si>
  <si>
    <t>Total long-term assets</t>
  </si>
  <si>
    <t>Total assets</t>
  </si>
  <si>
    <t>Current liabilities:</t>
  </si>
  <si>
    <t>Accounts payable</t>
  </si>
  <si>
    <t>Accrued payroll and benefits</t>
  </si>
  <si>
    <t>Accrued expenses and other current liabilities</t>
  </si>
  <si>
    <t>Total current liabilities</t>
  </si>
  <si>
    <t>Long-term debt, net</t>
  </si>
  <si>
    <t>Deferred rent</t>
  </si>
  <si>
    <t>Deferred tax liabilities, net</t>
  </si>
  <si>
    <t>Other long-term liabilities</t>
  </si>
  <si>
    <t>Total liabilities</t>
  </si>
  <si>
    <t>Stockholders’ equity:</t>
  </si>
  <si>
    <t>Preferred stock—$0.01 par value, authorized 1,000,000 shares as of September 27, 2016 and December 29, 2015; no shares issued or outstanding</t>
  </si>
  <si>
    <t>Common stock—$0.01 par value, authorized 180,000,000 shares as of September 27, 2016 and December 29, 2015; 30,292,166 issued and 27,868,295 outstanding as of September 27, 2016 and 30,138,672 issued and 27,714,801 outstanding as of December 29, 2015</t>
  </si>
  <si>
    <t>Treasury stock, at cost, 2,423,871 shares as of September 27, 2016 and December 29, 2015</t>
  </si>
  <si>
    <t>Additional paid-in capital</t>
  </si>
  <si>
    <t>Accumulated other comprehensive loss</t>
  </si>
  <si>
    <t>(Accumulated deficit) retained earnings</t>
  </si>
  <si>
    <t>Total stockholders’ equity</t>
  </si>
  <si>
    <t>Total liabilities and stockholders’ equity</t>
  </si>
  <si>
    <t>Condensed Consolidated Balance Sheets 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 USD ($) $ in Thousands</t>
  </si>
  <si>
    <t>3 Months Ended</t>
  </si>
  <si>
    <t>Sep. 29, 2015</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Loss from operations</t>
  </si>
  <si>
    <t>Interest expense, net</t>
  </si>
  <si>
    <t>Loss before income taxes</t>
  </si>
  <si>
    <t>Provision (benefit) for income taxes</t>
  </si>
  <si>
    <t>Net loss</t>
  </si>
  <si>
    <t>Loss per share of Class A and Class B common stock, combined:</t>
  </si>
  <si>
    <t>Basic (USD per share)</t>
  </si>
  <si>
    <t>Diluted (USD per share)</t>
  </si>
  <si>
    <t>Weighted average shares of Class A and Class B common stock outstanding, combined:</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s</t>
  </si>
  <si>
    <t>Other comprehensive loss</t>
  </si>
  <si>
    <t>Comprehensive loss</t>
  </si>
  <si>
    <t>Condensed Consolidated Statements of Cash Flows - USD ($) $ in Thousands</t>
  </si>
  <si>
    <t>Operating activities</t>
  </si>
  <si>
    <t>Adjustments to reconcile net loss to net cash provided by operating activities:</t>
  </si>
  <si>
    <t>Deferred income taxes</t>
  </si>
  <si>
    <t>Amortization of debt issuance costs</t>
  </si>
  <si>
    <t>Stock-based compensation</t>
  </si>
  <si>
    <t>Gain on insurance proceeds received for property damage</t>
  </si>
  <si>
    <t>Changes in operating assets and liabilities:</t>
  </si>
  <si>
    <t>Income taxes</t>
  </si>
  <si>
    <t>Accrued expenses and other liabilities</t>
  </si>
  <si>
    <t>Net cash provided by operating activities</t>
  </si>
  <si>
    <t>Investing activities</t>
  </si>
  <si>
    <t>Purchases of property and equipment</t>
  </si>
  <si>
    <t>Acquisition of franchise restaurant</t>
  </si>
  <si>
    <t>Insurance proceeds received for property damage</t>
  </si>
  <si>
    <t>Net cash used in investing activities</t>
  </si>
  <si>
    <t>Financing activities</t>
  </si>
  <si>
    <t>Proceeds from issuance of long-term debt</t>
  </si>
  <si>
    <t>Payments on long-term debt</t>
  </si>
  <si>
    <t>Proceeds from exercise of stock options, warrants and employee stock purchase plan</t>
  </si>
  <si>
    <t>Acquisition of treasury stock</t>
  </si>
  <si>
    <t>Other financing activities</t>
  </si>
  <si>
    <t>Net cash provided by (used in) financing activities</t>
  </si>
  <si>
    <t>Effect of exchange rate changes on cash</t>
  </si>
  <si>
    <t>Net increase in cash and cash equivalents</t>
  </si>
  <si>
    <t>Beginning of period</t>
  </si>
  <si>
    <t>End of period</t>
  </si>
  <si>
    <t>Business Summary and Basis of Presentation</t>
  </si>
  <si>
    <t>Organization, Consolidation and Presentation of Financial Statements [Abstract]</t>
  </si>
  <si>
    <t>Business Summary and Basis of Presentation Business Noodles &amp; Company (the “Company” or “Noodles &amp; Company”), a Delaware corporation, develops and operates fast casual restaurants that serve globally inspired noodle and pasta dishes, soups and salads. As of September 27, 2016 , the Company had 455 company-owned restaurants and 73 franchise restaurants in 35 states, the District of Columbia and one Canadian province.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December 29, 2015 was derived from audited financial statements. The results of operations for interim periods are not necessarily indicative of the results to be expected for the full year. These financial statements should be read in conjunction with the audited financial statements and the related notes included in the Company’s Annual Report on Form 10-K for the fiscal year ended December 29, 2015 . Fiscal Year The Company operates on a 52- or 53-week fiscal year ending on the Tuesday closest to December 31. Fiscal year 2016 , which ends on January 3, 2017 , contains 53 weeks, and fiscal year 2015 , which ended on December 29, 2015 , contained 52 weeks. The Company’s fiscal quarters each contain 13 operating weeks, with the exception of the fourth quarter of a 53-week fiscal year, which contains 14 operating weeks. The Company’s fiscal quarter that ended September 27, 2016 is referred to as the third quarter of 2016, and the fiscal quarter ended September 29, 2015 is referred to as the third quarter of 2015. Recent Accounting Pronouncements In February 2016, the Financial Accounting Standards Board (“FASB”) issued Accounting Standards Update (“ASU”) No. 2016-02, “Leases.” The pronouncement amends the existing accounting standards for lease accounting, including requiring lessees to recognize most leases on their balance sheet and making targeted changes to lessor accounting. The pronouncement will be effective beginning in the first quarter of fiscal 2019,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the adoption of this accounting standard will have on its financial position or results of operations and cash flows and related disclosures.</t>
  </si>
  <si>
    <t>Supplemental Financial Information</t>
  </si>
  <si>
    <t>Supplemental Financial Information [Abstract]</t>
  </si>
  <si>
    <t>Supplemental Financial Information Property and equipment, net, consists of the following (in thousands): September 27, December 29, Leasehold improvements $ 228,838 $ 216,474 Furniture, fixtures and equipment 128,606 120,132 Construction in progress 4,763 11,485 362,207 348,091 Accumulated depreciation and amortization (159,903 ) (144,378 ) $ 202,304 $ 203,713</t>
  </si>
  <si>
    <t>Long-Term Debt</t>
  </si>
  <si>
    <t>Debt Disclosure [Abstract]</t>
  </si>
  <si>
    <t>Long-Term Debt The Company has a credit facility with a borrowing capacity on the revolving line of credit of $100.0 million , expiring in June 2020. As of September 27, 2016 , the Company had $84.5 million of indebtedness and $2.7 million letters of credit outstanding under the revolving line of credit. The Company’s ability to borrow funds pursuant to the revolving line of credit is further limited by the requirement that it comply with the revolving line of credit’s financial covenants upon the measurement dates specified therein. These financial covenants include a maximum lease-adjusted leverage ratio and a minimum consolidated fixed charge coverage ratio. The credit agreement also contains other customary covenants, including limitations on additional borrowings, acquisitions, dividend payments and lease commitments. The credit facility bore interest between 2.59% and 5.50% during the first three quarters of 2016 . On August 2, 2016, the Company entered into an amendment to its credit facility to revise the financial covenant levels and related definitions and make certain other changes, including an increase in the interest rate and commitment fee. All other material terms remained the same. The Company also maintains outstanding letters of credit to secure obligations under its workers’ compensation program and certain lease obligations. The Company was in compliance with all of its debt covenants as of September 27, 2016 . On November 4, 2016, the Company entered into an amendment to its credit facility to (i) remove the ability to increase the maximum commitment amount under the credit facility, (ii) require quarterly amortization payments of $2.5 million , with corresponding reductions of commitments, beginning in the third fiscal quarter of 2017, (iii) revise the financial covenant levels and related financial definitions (as described below), (iv) reduce certain of the baskets for permitted indebtedness, (v) add restrictions with respect to capital expenditures and the entry into new leases (as described below), (vi) increase the interest rate margin and commitment fees and (vii) make certain other changes. The Consolidated EBITDA definition in the amended credit facility will permit up to $1.5 million of one-time costs associated with the termination of leases associated with the Company’s reduction in development and up to $2.7 million of pro forma general and administrative cash cost savings resulting from the headcount reduction completed prior to the end of the third fiscal quarter of 2016 to be added back into the EBITDA calculation. The credit facility amendment will increase the maximum lease-adjusted leverage ratio to 5.50 x, and it provides for such ratio to step down to 5.25 x in the second fiscal quarter of 2017, 5.00 x in the fourth fiscal quarter of 2017 and 4.75 x in the second fiscal quarter of 2018. The amendment also reduces the minimum fixed charge coverage level from 1.50 x to 1.15 x (stepping up to 1.25 x in the third fiscal quarter of 2017). Growth capital expenditures (such as expenditures for new restaurants and acquisitions) will be limited under the amended credit facility to $4.0 million in the fourth fiscal quarter of 2016 and to $10.0 million in each fiscal year thereafter, and there will be a test of availability under the line of credit for any borrowings the proceeds of which are to be used for such growth capital expenditures. The amended credit facility also contains a new negative covenant that requires the Company to be in compliance with a 5.00 x lease-adjusted leverage ratio or have liquidity of at least $10.0 million</t>
  </si>
  <si>
    <t>Fair Value Measurements</t>
  </si>
  <si>
    <t>Fair Value Disclosures [Abstract]</t>
  </si>
  <si>
    <t>Fair Value Measurements The carrying amounts of cash and cash equivalents, accounts receivable, accounts payable and all other current liabilities approximate their fair values due to their short-term nature. The carrying amounts of borrowings under the credit facility approximate fair value as the line of credit and term borrowings vary with market interest rates and negotiated terms and conditions are consistent with current market rates. The fair value of the Company’s line of credit borrowings is measured using Level 2 inputs. Adjustments to the fair value of non-financial assets measured at fair value on a non-recurring basis as of September 27, 2016 and September 29, 2015</t>
  </si>
  <si>
    <t>Income Taxes</t>
  </si>
  <si>
    <t>Income Tax Disclosure [Abstract]</t>
  </si>
  <si>
    <t>Income Taxes The following table presents the Company’s provision (benefit) for income taxes (in thousands): Fiscal Quarter Ended Three Fiscal Quarters Ended September 27, September 29, September 27, September 29, Provision (benefit) for income taxes $ 41 $ (5,872 ) $ 1,124 $ (5,911 ) Effective tax rate (0.4 )% 37.4 % (4.5 )% 38.3 % During the first three quarters of 2016, the Company recorded a valuation allowance of $0.9 million against U.S. and Canadian deferred tax assets and recognized a provision for income taxes for discrete and certain other items. This resulted in the Company recording a net provision for income taxes of $1.1 million during the first three quarters of 2016.</t>
  </si>
  <si>
    <t>Stock-Based Compensation</t>
  </si>
  <si>
    <t>Disclosure of Compensation Related Costs, Share-based Payments [Abstract]</t>
  </si>
  <si>
    <t>Stock-Based Compensation The Company’s Stock Incentive Plan, as amended and restated in May of 2013, authorizes the grant of nonqualified stock options, incentive stock options, stock appreciation rights, restricted stock, restricted stock units (“RSUs”) and incentive bonuses to employees, officers, nonemployee directors and other service providers. The number of shares of common stock available for issuance pursuant to awards granted under the Stock Incentive Plan on or after the IPO shall not exceed 3,750,500 shares. The following table shows total stock-based compensation expense (in thousands): Fiscal Quarter Ended Three Fiscal Quarters Ended September 27, September 29, September 27, September 29, Stock-based compensation expense $ 1,172 $ 455 $ 2,021 $ 1,155 Capitalized stock-based compensation expense $ 47 $ 56 $ 171 $ 156 Included in stock-based compensation expense in the third quarter of 2016 and in the first three quarters of 2016 is a $0.7 million</t>
  </si>
  <si>
    <t>Restaurant Impairment, Closure Costs and Asset Disposals Restaurant Impairment, Closure Costs and Asset Disposals</t>
  </si>
  <si>
    <t>Property, Plant and Equipment Impairment or Disposal [Abstract]</t>
  </si>
  <si>
    <t>Restaurant Impairment, Closure Costs and Asset Disposals</t>
  </si>
  <si>
    <t>Restaurant Impairments, Closure Costs and Asset Disposals The following table presents restaurant impairments, closure costs and asset disposals (in thousands): Fiscal Quarter Ended Three Fiscal Quarters Ended September 27, September 29, September 27, September 29, Restaurant impairments (1) $ 79 $ 16,213 $ 10,620 $ 22,157 Closure costs (1) (2) 642 16 1,729 52 Loss on disposal of assets and other (2) 1,562 250 2,198 606 $ 2,283 $ 16,479 $ 14,547 $ 22,815 _____________________________ (1) Restaurant impairments and closure costs in all periods presented above include expenditures related to restaurants previously impaired or closed. (2) The Company revised its classification of certain prior year closure costs and loss on disposal of assets and other expenses to conform with the current year presentation. Included in loss on disposal of assets and other for both the third quarter and first three quarters of 2016 is a $1.1 million charge to reduce capitalized labor and overhead as a result of the reduced growth for new restaurant development. Additionally the third quarter of 2016 and the first three quarters of 2016 include a $0.4 million gain from insurance proceeds received for property damage in excess of the loss recognized. During the first three quarters of 2016 , 12 restaurants were identified as impaired compared to 33 restaurants during the first three quarters of 2015, primarily related to management’s current assessment of the expected future cash flows of various restaurants based on recent results. Impairment expense is a Level 3 fair value measure and was determined by comparing the carrying value of restaurant assets to the estimated fair market value of the restaurant assets at resale value. The closure costs of $0.6 million recognized during the third quarter of 2016 and $1.7 million</t>
  </si>
  <si>
    <t>Earnings (Loss) Per Share</t>
  </si>
  <si>
    <t>Earnings Per Share [Abstract]</t>
  </si>
  <si>
    <t>Loss Per Share</t>
  </si>
  <si>
    <t>arnings (Loss) Per Share Basic earnings per share (“EPS”) is calculated by dividing net income (loss) available to common share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and restricted common stock.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Three Fiscal Quarters Ended September 27, September 29, September 27, September 29, Net loss $ (9,841 ) $ (9,821 ) $ (26,301 ) $ (9,511 ) Shares: Basic weighted average shares outstanding 27,802,020 28,253,859 27,786,827 29,349,061 Effect of dilutive securities — — — — Diluted weighted average shares outstanding 27,802,020 28,253,859 27,786,827 29,349,061 Loss per share: Basic loss per share $ (0.35 ) $ (0.35 ) $ (0.95 ) $ (0.32 ) Diluted loss per share $ (0.35 ) $ (0.35 ) $ (0.95 ) $ (0.32 ) The Company computes the effect of dilutive securities using the treasury stock method and average market prices during the period. Potential common shares are excluded from the computation of diluted earnings (loss) per share when the effect would be anti-dilutive. All potential common shares are anti-dilutive in periods of net loss. The number of shares issuable on the exercise of share based awards excluded from the calculation of diluted loss per share because the effect of their inclusion would have been anti-dilutive totaled 2,813,079 and 2,837,962 for the third quarters of 2016 and 2015, respectively, and totaled 1,494,700 and 2,837,962</t>
  </si>
  <si>
    <t>Supplemental Disclosures to Condensed Consolidated Statements of Cash Flows</t>
  </si>
  <si>
    <t>Supplemental Cash Flow Elements [Abstract]</t>
  </si>
  <si>
    <t>Supplemental Disclosures to Condensed Consolidated Statements of Cash Flows The following table presents the supplemental disclosures to the Condensed Consolidated Statements of Cash Flows for the three quarters ended September 27, 2016 and September 29, 2015 (in thousands): September 27, September 29, Interest paid (net of amounts capitalized) $ 1,983 $ 445 Income taxes (refunded) paid (121 ) 379 Changes in purchases of property and equipment accrued in accounts payable, net (2,014 ) (115 )</t>
  </si>
  <si>
    <t>Commitments and Contingencies</t>
  </si>
  <si>
    <t>Commitments and Contingencies Disclosure [Abstract]</t>
  </si>
  <si>
    <t>Commitments and Contingencies Severance Costs During the third quarter of 2016, the Company recorded a charge for severance expenses of $2.5 million . The charge was recorded in general and administrative expenses in the Company’s unaudited condensed consolidated statements of operations. The severance expenses primarily relate to the termination benefits for Kevin Reddy, who resigned from his position as the Chairman of the Board and from his position as the Company’s Chief Executive Officer in July 2016. Under the release agreement executed with Mr. Reddy, he is entitled to certain severance payments, including payments totaling one and one-half times his current base salary and COBRA premiums for eighteen months. The severance payments of $1.3 million owed to Mr. Reddy and one other former employee subsequent to September 27, 2016 are recorded in accrued expenses and other current liabilities in the Company’s unaudited condensed consolidated balance sheets. Data Security Incident Overview On June 28, 2016, the Company announced that a data security incident compromised the security of the payment information of some customers who used debit or credit cards at certain Noodles &amp; Company locations between January 31, 2016 and June 2, 2016. Credit and debit cards used at the affected locations are no longer at risk from the malware involved in this incident, and the Company has been implementing additional security procedures to further secure customers’ debit and credit card information. Processor Assessments The Company expects payment card companies to issue assessments to the Company’s credit card processor for card replacement and card issuer losses alleged to be associated with the data security incident. The credit card processor, in turn, will likely seek indemnification from the Company for these amounts, as provided for under the agreement between the Company and the credit card processor. At present, the Company cannot reasonably estimate the range of potential losses that will be associated with the payment card companies’ expected claims for non-ordinary course operating expenses and alleged card issuer losses and/or card replacement costs, although some amount of losses are probable in the Company’s judgment. This range is not reasonably estimable because the Company has not yet received third-party card issuer loss reporting from the payment card networks, the investigation into the matter is ongoing and there are significant factual and legal issues to be resolved. Although the Company maintains data security liability insurance, it currently believes that it is possible that the ultimate amount paid by the Company with respect to this matter will be in excess of the limits of the data security liability insurance coverage applicable to claims of this nature. It is possible that losses associated with the data privacy incident, including losses associated with these assessments, could have a material impact on the Company’s results of operations in future periods. The Company will continue to evaluate information as it becomes known and will record an estimate for losses at the time or times when it is probable that a loss will be incurred and the minimum amount of the loss is reasonably estimable. Data Security Litigation In addition to claims by payment card companies with respect to the data security incident, Selco Community Credit Union filed a purported class action lawsuit against the Company in the United States District Court for the District of Colorado on September 6, 2016 alleging that the Company negligently failed to provide adequate security to protect the personal and financial information of customers of Selco and other similarly situated credit unions, banks and other financial institutions alleged to be part of the putative class (the “Selco Litigation”). The complaint in the Selco Litigation also claims the Company violated Section 5 of the Federal Trade Commission Act, which prohibits unfair practices in or affecting commerce, and it seeks monetary damages, injunctive relief and attorneys’ fees. Midwest America Federal Credit Union and Veridian Credit Union also filed a purported class action lawsuit against the Company in the United States District Court for the District of Colorado on October 6, 2016 on behalf of itself and similarly situated credit unions, banks and other financial institutions containing the same allegations and seeking the same remedies as the Complaint in the Selco Litigation (the “Midwest America Litigation”). Kemba Financial Credit Union also filed a purported class action lawsuit against the Company in the United States District Court for the District of Colorado on October 24, 2016 on behalf of itself and similarly situated credit unions, banks and other financial institutions containing the same allegations and seeking the same remedies as the complaints in the Selco Litigation and the Midwest America Litigation (the “Kemba Financial Litigation”). The Company intends to seek to consolidate the Selco Litigation, the Midwest America Litigation and the Kemba Financial Litigation, and it intends to vigorously defend these actions. The Company cannot reasonably estimate the range of potential losses that will be associated with these actions because each is at an early stage. Although the Company maintains data security liability insurance, it currently believes that it is possible that the ultimate amount paid by the Company with respect to this matter will be in excess of the limits of the Company’s data security liability insurance coverage applicable to claims of this nature. It is possible that losses associated with the data privacy incident, including losses associated with these actions, could have a material impact on the Company’s results of operations in future periods. The Company will continue to evaluate information as it becomes known and will record an estimate for losses at the time or times when it is probable that a loss will be incurred and the amount of the loss is reasonably estimable. Fees and Costs The Company has incurred fees and costs associated with this data security incident, including legal fees, investigative fees, other professional fees and costs of communications with customers, all of which to date have been paid or reimbursed by its data security liability insurer. The Company expects to continue to incur significant fees and costs associated with the data security incident in future periods. Fees and costs related to the data security incident may also include other liabilities to payment card networks, liabilities from future litigation, governmental investigations and enforcement proceedings and capital investments for remediation activities, among others. The aggregate amount of such fees and costs cannot be reasonably estimated by the Company at present, but these fees and costs may be in excess of the limit that the data security liability insurer will pay or reimburse, in which case the Company will bear these fees and costs. It is possible that losses associated with the data privacy incident, including such fees and costs, could have a material impact on the Company’s results of operations in future periods. Insurance Coverage As discussed above, to limit its exposure to losses arising from matters such as the data security incident, the Company maintained at the time of the incident and continues to maintain data privacy liability insurance coverage. This coverage, and certain other customary business insurance coverage, has reduced the Company’s exposure related to the data security incident. The Company will pursue the maximum recoveries available under these policies. Labor Law Matter As the Company reported in its Quarterly Reports on Form 10-Q for the quarters ended March 29, 2016 and June 28, 2016, Carrie Castillo, Anastassia Letourneau and Jacquelyn Myhre, former employees of the Company, filed a purported collective and class action lawsuit against the Company on March 10, 2016 alleging violations of the Fair Labor Standards Act and Illinois and Minnesota wage laws (the “Labor Laws”) in the United States District Court for the Northern District of Illinois. The plaintiffs filed the case on their behalf and on behalf of all assistant general managers employed by the Company since January 5, 2013 whom the Company classified as exempt employees, and they allege that the Company violated the Labor Laws by not paying overtime compensation to its assistant general managers. The plaintiffs were seeking, on behalf of themselves and members of the putative class, unpaid overtime compensation, liquidated damages and available penalties under applicable state laws, a declaratory judgment, an injunction and attorneys’ fees and costs. In the third quarter of 2016, the Company and the plaintiffs in the litigation agreed in principle to settle the litigation. To cover the estimated costs of the settlement, including estimated payments to any opt-in members and class attorneys, as well as related settlement administration costs, the Company recorded a charge of $3.0 million in the third quarter of 2016. The charge was recorded in general and administrative expenses in the Company’s unaudited condensed consolidated statements of operations and in accrued expenses and other current liabilities in the Company’s unaudited condensed consolidated balance sheets. The settlement is subject to approval of the United States District Court for the Northern District of Illinois. Other Matters</t>
  </si>
  <si>
    <t>Share Repurchases</t>
  </si>
  <si>
    <t>Equity [Abstract]</t>
  </si>
  <si>
    <t>Share Repurchases On June 4, 2015, the Company announced a share repurchase program of up to $35.0 million of the Company’s Class A common stock. Under this program, the Company was able to purchase shares of the Company’s Class A common stock in the open market (including in pre-arranged stock trading plans in accordance with the guidelines specified in Rule 10b5-1 under the Securities Exchange Act of 1934, as amended) or in privately negotiated transactions. During the three quarters ended September 29, 2015, the Company repurchased 2,423,871 shares of its common stock for approximately $35.0 million</t>
  </si>
  <si>
    <t>Business Summary and Basis of Presentation (Policies)</t>
  </si>
  <si>
    <t>Business and Basis of Presentation</t>
  </si>
  <si>
    <t>Business Noodles &amp; Company (the “Company” or “Noodles &amp; Company”), a Delaware corporation, develops and operates fast casual restaurants that serve globally inspired noodle and pasta dishes, soups and salads. As of September 27, 2016 , the Company had 455 company-owned restaurants and 73 franchise restaurants in 35 states, the District of Columbia and one Canadian province.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December 29, 2015 was derived from audited financial statements. The results of operations for interim periods are not necessarily indicative of the results to be expected for the full year. These financial statements should be read in conjunction with the audited financial statements and the related notes included in the Company’s Annual Report on Form 10-K for the fiscal year ended December 29, 2015</t>
  </si>
  <si>
    <t>Fiscal year</t>
  </si>
  <si>
    <t>Fiscal Year The Company operates on a 52- or 53-week fiscal year ending on the Tuesday closest to December 31. Fiscal year 2016 , which ends on January 3, 2017 , contains 53 weeks, and fiscal year 2015 , which ended on December 29, 2015 , contained 52 weeks. The Company’s fiscal quarters each contain 13 operating weeks, with the exception of the fourth quarter of a 53-week fiscal year, which contains 14 operating weeks. The Company’s fiscal quarter that ended September 27, 2016 is referred to as the third quarter of 2016, and the fiscal quarter ended September 29, 2015 is referred to as the third</t>
  </si>
  <si>
    <t>Recent Accounting Pronouncements</t>
  </si>
  <si>
    <t>Recent Accounting Pronouncements In February 2016, the Financial Accounting Standards Board (“FASB”) issued Accounting Standards Update (“ASU”) No. 2016-02, “Leases.” The pronouncement amends the existing accounting standards for lease accounting, including requiring lessees to recognize most leases on their balance sheet and making targeted changes to lessor accounting. The pronouncement will be effective beginning in the first quarter of fiscal 2019, with early adoption permitted. The new leases standard requires a modified retrospective transition approach for all leases existing at, or entered into after, the date of initial application, with an option to use certain transition relief. The Company is currently evaluating the impact the adoption of this accounting standard will have on its financial position or results of operations and cash flows and related disclosures.</t>
  </si>
  <si>
    <t>Supplemental Financial Information (Tables)</t>
  </si>
  <si>
    <t>Schedule of Property and Equipment</t>
  </si>
  <si>
    <t>Property and equipment, net, consists of the following (in thousands): September 27, December 29, Leasehold improvements $ 228,838 $ 216,474 Furniture, fixtures and equipment 128,606 120,132 Construction in progress 4,763 11,485 362,207 348,091 Accumulated depreciation and amortization (159,903 ) (144,378 ) $ 202,304 $ 203,713</t>
  </si>
  <si>
    <t>Income Taxes (Tables)</t>
  </si>
  <si>
    <t>Schedule of Provision for Income Taxes</t>
  </si>
  <si>
    <t>The following table presents the Company’s provision (benefit) for income taxes (in thousands): Fiscal Quarter Ended Three Fiscal Quarters Ended September 27, September 29, September 27, September 29, Provision (benefit) for income taxes $ 41 $ (5,872 ) $ 1,124 $ (5,911 ) Effective tax rate (0.4 )% 37.4 % (4.5 )% 38.3 %</t>
  </si>
  <si>
    <t>Stock-Based Compensation Stock-Based Compensation (Tables)</t>
  </si>
  <si>
    <t>Share-based compensation expense</t>
  </si>
  <si>
    <t>The following table shows total stock-based compensation expense (in thousands): Fiscal Quarter Ended Three Fiscal Quarters Ended September 27, September 29, September 27, September 29, Stock-based compensation expense $ 1,172 $ 455 $ 2,021 $ 1,155 Capitalized stock-based compensation expense $ 47 $ 56 $ 171 $ 156 Included in stock-based compensation expense in the third quarter of 2016 and in the first three quarters of 2016 is a $0.7 million</t>
  </si>
  <si>
    <t>Restaurant Impairment, Closure Costs and Asset Disposals Restaurant Impairment, Closure Costs and Asset Disposals (Tables)</t>
  </si>
  <si>
    <t>Impaired Assets to be Disposed of by Method Other than Sale</t>
  </si>
  <si>
    <t>The following table presents restaurant impairments, closure costs and asset disposals (in thousands): Fiscal Quarter Ended Three Fiscal Quarters Ended September 27, September 29, September 27, September 29, Restaurant impairments (1) $ 79 $ 16,213 $ 10,620 $ 22,157 Closure costs (1) (2) 642 16 1,729 52 Loss on disposal of assets and other (2) 1,562 250 2,198 606 $ 2,283 $ 16,479 $ 14,547 $ 22,815 _____________________________ (1) Restaurant impairments and closure costs in all periods presented above include expenditures related to restaurants previously impaired or closed. (2) The Company revised its classification of certain prior year closure costs and loss on disposal of assets and other expenses to conform with the current year presentation. Included in loss on disposal of assets and other for both the third quarter and first three quarters of 2016 is a $1.1 million charge to reduce capitalized labor and overhead as a result of the reduced growth for new restaurant development. Additionally the third quarter of 2016 and the first three quarters of 2016 include a $0.4 million</t>
  </si>
  <si>
    <t>Earnings (Loss) Per Share (Tables)</t>
  </si>
  <si>
    <t>Schedule of Basic and Diluted Loss Per Share</t>
  </si>
  <si>
    <t>The following table sets forth the computations of basic and diluted EPS (in thousands, except share and per share data): Fiscal Quarter Ended Three Fiscal Quarters Ended September 27, September 29, September 27, September 29, Net loss $ (9,841 ) $ (9,821 ) $ (26,301 ) $ (9,511 ) Shares: Basic weighted average shares outstanding 27,802,020 28,253,859 27,786,827 29,349,061 Effect of dilutive securities — — — — Diluted weighted average shares outstanding 27,802,020 28,253,859 27,786,827 29,349,061 Loss per share: Basic loss per share $ (0.35 ) $ (0.35 ) $ (0.95 ) $ (0.32 ) Diluted loss per share $ (0.35 ) $ (0.35 ) $ (0.95 ) $ (0.32 )</t>
  </si>
  <si>
    <t>Supplemental Disclosures to Condensed Consolidated Statements of Cash Flows (Tables)</t>
  </si>
  <si>
    <t>Supplemental Disclosures to the Consolidated Statements of Cash Flows</t>
  </si>
  <si>
    <t>The following table presents the supplemental disclosures to the Condensed Consolidated Statements of Cash Flows for the three quarters ended September 27, 2016 and September 29, 2015 (in thousands): September 27, September 29, Interest paid (net of amounts capitalized) $ 1,983 $ 445 Income taxes (refunded) paid (121 ) 379 Changes in purchases of property and equipment accrued in accounts payable, net (2,014 ) (115 )</t>
  </si>
  <si>
    <t>Business Summary and Basis of Presentation (Details)</t>
  </si>
  <si>
    <t>Sep. 27, 2016segmentprovincerestaurantstate</t>
  </si>
  <si>
    <t>Franchisor Disclosure [Line Items]</t>
  </si>
  <si>
    <t>Number of states with operations | state</t>
  </si>
  <si>
    <t>Number of Canadian provinces with operations | province</t>
  </si>
  <si>
    <t>Number of operating segments | segment</t>
  </si>
  <si>
    <t>Number of reportable segments | segment</t>
  </si>
  <si>
    <t>Company-Owned [Member]</t>
  </si>
  <si>
    <t>Number of restaurants | restaurant</t>
  </si>
  <si>
    <t>Franchise [Member]</t>
  </si>
  <si>
    <t>Supplemental Financial Information (Details) - USD ($) $ in Thousands</t>
  </si>
  <si>
    <t>Property, Plant and Equipment [Line Items]</t>
  </si>
  <si>
    <t>Property and equipment, gross</t>
  </si>
  <si>
    <t>Accumulated depreciation and amortization</t>
  </si>
  <si>
    <t>Leasehold Improvements [Member]</t>
  </si>
  <si>
    <t>Furniture, Fixtures, and Equipment [Member]</t>
  </si>
  <si>
    <t>Construction in Progress [Member]</t>
  </si>
  <si>
    <t>Long-Term Debt (Details)</t>
  </si>
  <si>
    <t>Nov. 04, 2016USD ($)</t>
  </si>
  <si>
    <t>Jul. 03, 2018</t>
  </si>
  <si>
    <t>Jan. 02, 2018</t>
  </si>
  <si>
    <t>Oct. 03, 2017</t>
  </si>
  <si>
    <t>Jul. 04, 2017</t>
  </si>
  <si>
    <t>Dec. 27, 2016USD ($)</t>
  </si>
  <si>
    <t>Sep. 27, 2016USD ($)</t>
  </si>
  <si>
    <t>Line of Credit Facility [Line Items]</t>
  </si>
  <si>
    <t>Maximum borrowing capacity</t>
  </si>
  <si>
    <t>Amount outstanding</t>
  </si>
  <si>
    <t>Letters of credit outstanding</t>
  </si>
  <si>
    <t>Subsequent Event [Member] | 2016 Credit Facility [Member]</t>
  </si>
  <si>
    <t>Periodic payment</t>
  </si>
  <si>
    <t>Covenant term amount</t>
  </si>
  <si>
    <t>Covenant term, general and admin expense Amount</t>
  </si>
  <si>
    <t>Liquidity amount in covenant ratio</t>
  </si>
  <si>
    <t>Line of Credit [Member]</t>
  </si>
  <si>
    <t>Minimum fixed charge leverage ratio, upper limit</t>
  </si>
  <si>
    <t>Line of Credit [Member] | Subsequent Event [Member]</t>
  </si>
  <si>
    <t>Maximum leverage ratio</t>
  </si>
  <si>
    <t>Minimum fixed charge leverage ratio, lower limit</t>
  </si>
  <si>
    <t>Negative covenant ratio</t>
  </si>
  <si>
    <t>Scenario, Forecast [Member]</t>
  </si>
  <si>
    <t>Growth capital expenditures</t>
  </si>
  <si>
    <t>Growth capital expenditures thereafter</t>
  </si>
  <si>
    <t>Scenario, Forecast [Member] | Line of Credit [Member]</t>
  </si>
  <si>
    <t>Minimum fixed charge leverage ratio</t>
  </si>
  <si>
    <t>Minimum [Member]</t>
  </si>
  <si>
    <t>Interest rate</t>
  </si>
  <si>
    <t>2.59%</t>
  </si>
  <si>
    <t>Maximum [Member]</t>
  </si>
  <si>
    <t>5.50%</t>
  </si>
  <si>
    <t>Income Taxes (Details) - USD ($) $ in Thousands</t>
  </si>
  <si>
    <t>Effective tax rate</t>
  </si>
  <si>
    <t>(0.40%)</t>
  </si>
  <si>
    <t>37.40%</t>
  </si>
  <si>
    <t>(4.50%)</t>
  </si>
  <si>
    <t>38.30%</t>
  </si>
  <si>
    <t>Income Taxes - Additional Information (Details) - USD ($) $ in Thousands</t>
  </si>
  <si>
    <t>Tax Credit Carryforward [Line Items]</t>
  </si>
  <si>
    <t>US and Canada</t>
  </si>
  <si>
    <t>Deferred tax assets, valuation allowance</t>
  </si>
  <si>
    <t>Stock-Based Compensation Stock-Based Compensation (Details) - USD ($) $ in Thousands</t>
  </si>
  <si>
    <t>May 31, 2013</t>
  </si>
  <si>
    <t>IPO [Member]</t>
  </si>
  <si>
    <t>Employee Service Share-based Compensation, Allocation of Recognized Period Costs [Line Items]</t>
  </si>
  <si>
    <t>Maximum shares reserved for issuance</t>
  </si>
  <si>
    <t>Employee Stock Option [Member]</t>
  </si>
  <si>
    <t>Allocated Share-based Compensation Expense</t>
  </si>
  <si>
    <t>Capitalized stock based compensation expense</t>
  </si>
  <si>
    <t>Board of Directors Chairman and Chief Executive Officer [Member] | Employee Stock Option [Member]</t>
  </si>
  <si>
    <t>Restaurant Impairment, Closure Costs and Asset Disposals Restaurant Impairment, Closure Costs and Asset Disposals (Details) $ in Thousands</t>
  </si>
  <si>
    <t>Sep. 29, 2015USD ($)</t>
  </si>
  <si>
    <t>Sep. 27, 2016USD ($)restaurant</t>
  </si>
  <si>
    <t>Sep. 29, 2015USD ($)restaurant</t>
  </si>
  <si>
    <t>Restaurant impairments</t>
  </si>
  <si>
    <t>Costs related to closure of restaurants</t>
  </si>
  <si>
    <t>Loss on disposal of assets and other</t>
  </si>
  <si>
    <t>Asset Disposals, Closure Costs and Restaurant Impairments</t>
  </si>
  <si>
    <t>Cost of capitalized labor and overhead</t>
  </si>
  <si>
    <t>Number of restaurants impaired during the comparable periods | restaurant</t>
  </si>
  <si>
    <t>Earnings (Loss) Per Share (Details) - USD ($) $ / shares in Units, $ in Thousands</t>
  </si>
  <si>
    <t>Shares:</t>
  </si>
  <si>
    <t>Basic weighted average shares outstanding (in shares)</t>
  </si>
  <si>
    <t>Effect of dilutive securities (in shares)</t>
  </si>
  <si>
    <t>Diluted weighted average number of shares outstanding (in shares)</t>
  </si>
  <si>
    <t>Loss per share:</t>
  </si>
  <si>
    <t>Basic loss per share (USD per share)</t>
  </si>
  <si>
    <t>Diluted loss per share (USD per share)</t>
  </si>
  <si>
    <t>Antidilutive securities excluded from computation of earnings per share</t>
  </si>
  <si>
    <t>Supplemental Disclosures to Condensed Consolidated Statements of Cash Flows (Details) - USD ($) $ in Thousands</t>
  </si>
  <si>
    <t>Interest paid (net of amounts capitalized)</t>
  </si>
  <si>
    <t>Income taxes (refunded) paid</t>
  </si>
  <si>
    <t>Changes in purchases of property and equipment accrued in accounts payable, net</t>
  </si>
  <si>
    <t>Commitments and Contingencies (Details) $ in Millions</t>
  </si>
  <si>
    <t>Loss Contingencies [Line Items]</t>
  </si>
  <si>
    <t>Loss recorded in period</t>
  </si>
  <si>
    <t>Organizational Restructuring [Member]</t>
  </si>
  <si>
    <t>Severance costs</t>
  </si>
  <si>
    <t>Board of Directors Chairman and Chief Executive Officer [Member]</t>
  </si>
  <si>
    <t>Restructuring Reserve</t>
  </si>
  <si>
    <t>Share Repurchases (Details) - 2015 Stock Repurchases Program [Member] - USD ($) $ in Millions</t>
  </si>
  <si>
    <t>Jun. 04, 2015</t>
  </si>
  <si>
    <t>Class of Stock [Line Items]</t>
  </si>
  <si>
    <t>Shares repurchased</t>
  </si>
  <si>
    <t>Amount of shares acquired in open market</t>
  </si>
  <si>
    <t>Authorized amount (up to)</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515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row>
    <row spans="1:3" r="14">
      <c t="s" s="3" r="A14">
        <v>4</v>
      </c>
    </row>
    <row spans="1:3" r="15">
      <c t="s" s="4" r="A15">
        <v>22</v>
      </c>
      <c t="n" s="6" r="C15">
        <v>26341763</v>
      </c>
    </row>
    <row spans="1:3" r="16">
      <c t="s" s="4" r="A16">
        <v>23</v>
      </c>
    </row>
    <row spans="1:3" r="17">
      <c t="s" s="3" r="A17">
        <v>4</v>
      </c>
    </row>
    <row spans="1:3" r="18">
      <c t="s" s="4" r="A18">
        <v>22</v>
      </c>
      <c t="n" s="6" r="C18">
        <v>152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31</v>
      </c>
    </row>
    <row spans="1:2" r="4">
      <c t="s" s="4" r="A4">
        <v>166</v>
      </c>
      <c t="s" s="4" r="B4">
        <v>167</v>
      </c>
    </row>
    <row spans="1:2" r="5">
      <c t="s" s="4" r="A5">
        <v>168</v>
      </c>
      <c t="s" s="4" r="B5">
        <v>169</v>
      </c>
    </row>
    <row spans="1:2" r="6">
      <c t="s" s="4" r="A6">
        <v>170</v>
      </c>
      <c t="s" s="4" r="B6">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34</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66</v>
      </c>
      <c t="n" s="7" r="C3">
        <v>1912</v>
      </c>
    </row>
    <row spans="1:3" r="4">
      <c t="s" s="4" r="A4">
        <v>28</v>
      </c>
      <c t="n" s="6" r="B4">
        <v>4801</v>
      </c>
      <c t="n" s="6" r="C4">
        <v>4990</v>
      </c>
    </row>
    <row spans="1:3" r="5">
      <c t="s" s="4" r="A5">
        <v>29</v>
      </c>
      <c t="n" s="6" r="B5">
        <v>11212</v>
      </c>
      <c t="n" s="6" r="C5">
        <v>10494</v>
      </c>
    </row>
    <row spans="1:3" r="6">
      <c t="s" s="4" r="A6">
        <v>30</v>
      </c>
      <c t="n" s="6" r="B6">
        <v>8458</v>
      </c>
      <c t="n" s="6" r="C6">
        <v>7185</v>
      </c>
    </row>
    <row spans="1:3" r="7">
      <c t="s" s="4" r="A7">
        <v>31</v>
      </c>
      <c t="n" s="6" r="B7">
        <v>699</v>
      </c>
      <c t="n" s="6" r="C7">
        <v>820</v>
      </c>
    </row>
    <row spans="1:3" r="8">
      <c t="s" s="4" r="A8">
        <v>32</v>
      </c>
      <c t="n" s="6" r="B8">
        <v>27136</v>
      </c>
      <c t="n" s="6" r="C8">
        <v>25401</v>
      </c>
    </row>
    <row spans="1:3" r="9">
      <c t="s" s="4" r="A9">
        <v>33</v>
      </c>
      <c t="n" s="6" r="B9">
        <v>202304</v>
      </c>
      <c t="n" s="6" r="C9">
        <v>203713</v>
      </c>
    </row>
    <row spans="1:3" r="10">
      <c t="s" s="4" r="A10">
        <v>34</v>
      </c>
      <c t="n" s="6" r="B10">
        <v>0</v>
      </c>
      <c t="n" s="6" r="C10">
        <v>664</v>
      </c>
    </row>
    <row spans="1:3" r="11">
      <c t="s" s="4" r="A11">
        <v>35</v>
      </c>
      <c t="n" s="6" r="B11">
        <v>6400</v>
      </c>
      <c t="n" s="6" r="C11">
        <v>6400</v>
      </c>
    </row>
    <row spans="1:3" r="12">
      <c t="s" s="4" r="A12">
        <v>36</v>
      </c>
      <c t="n" s="6" r="B12">
        <v>1738</v>
      </c>
      <c t="n" s="6" r="C12">
        <v>1809</v>
      </c>
    </row>
    <row spans="1:3" r="13">
      <c t="s" s="4" r="A13">
        <v>37</v>
      </c>
      <c t="n" s="6" r="B13">
        <v>2017</v>
      </c>
      <c t="n" s="6" r="C13">
        <v>1974</v>
      </c>
    </row>
    <row spans="1:3" r="14">
      <c t="s" s="4" r="A14">
        <v>38</v>
      </c>
      <c t="n" s="6" r="B14">
        <v>212459</v>
      </c>
      <c t="n" s="6" r="C14">
        <v>214560</v>
      </c>
    </row>
    <row spans="1:3" r="15">
      <c t="s" s="4" r="A15">
        <v>39</v>
      </c>
      <c t="n" s="6" r="B15">
        <v>239595</v>
      </c>
      <c t="n" s="6" r="C15">
        <v>239961</v>
      </c>
    </row>
    <row spans="1:3" r="16">
      <c t="s" s="3" r="A16">
        <v>40</v>
      </c>
    </row>
    <row spans="1:3" r="17">
      <c t="s" s="4" r="A17">
        <v>41</v>
      </c>
      <c t="n" s="6" r="B17">
        <v>9298</v>
      </c>
      <c t="n" s="6" r="C17">
        <v>15073</v>
      </c>
    </row>
    <row spans="1:3" r="18">
      <c t="s" s="4" r="A18">
        <v>42</v>
      </c>
      <c t="n" s="6" r="B18">
        <v>10732</v>
      </c>
      <c t="n" s="6" r="C18">
        <v>5417</v>
      </c>
    </row>
    <row spans="1:3" r="19">
      <c t="s" s="4" r="A19">
        <v>43</v>
      </c>
      <c t="n" s="6" r="B19">
        <v>15428</v>
      </c>
      <c t="n" s="6" r="C19">
        <v>12424</v>
      </c>
    </row>
    <row spans="1:3" r="20">
      <c t="s" s="4" r="A20">
        <v>44</v>
      </c>
      <c t="n" s="6" r="B20">
        <v>35458</v>
      </c>
      <c t="n" s="6" r="C20">
        <v>32914</v>
      </c>
    </row>
    <row spans="1:3" r="21">
      <c t="s" s="4" r="A21">
        <v>45</v>
      </c>
      <c t="n" s="6" r="B21">
        <v>83990</v>
      </c>
      <c t="n" s="6" r="C21">
        <v>67732</v>
      </c>
    </row>
    <row spans="1:3" r="22">
      <c t="s" s="4" r="A22">
        <v>46</v>
      </c>
      <c t="n" s="6" r="B22">
        <v>44085</v>
      </c>
      <c t="n" s="6" r="C22">
        <v>39597</v>
      </c>
    </row>
    <row spans="1:3" r="23">
      <c t="s" s="4" r="A23">
        <v>47</v>
      </c>
      <c t="n" s="6" r="B23">
        <v>461</v>
      </c>
      <c t="n" s="6" r="C23">
        <v>0</v>
      </c>
    </row>
    <row spans="1:3" r="24">
      <c t="s" s="4" r="A24">
        <v>48</v>
      </c>
      <c t="n" s="6" r="B24">
        <v>4769</v>
      </c>
      <c t="n" s="6" r="C24">
        <v>5946</v>
      </c>
    </row>
    <row spans="1:3" r="25">
      <c t="s" s="4" r="A25">
        <v>49</v>
      </c>
      <c t="n" s="6" r="B25">
        <v>168763</v>
      </c>
      <c t="n" s="6" r="C25">
        <v>146189</v>
      </c>
    </row>
    <row spans="1:3" r="26">
      <c t="s" s="3" r="A26">
        <v>50</v>
      </c>
    </row>
    <row spans="1:3" r="27">
      <c t="s" s="4" r="A27">
        <v>51</v>
      </c>
      <c t="n" s="6" r="B27">
        <v>0</v>
      </c>
      <c t="n" s="6" r="C27">
        <v>0</v>
      </c>
    </row>
    <row spans="1:3" r="28">
      <c t="s" s="4" r="A28">
        <v>52</v>
      </c>
      <c t="n" s="6" r="B28">
        <v>303</v>
      </c>
      <c t="n" s="6" r="C28">
        <v>301</v>
      </c>
    </row>
    <row spans="1:3" r="29">
      <c t="s" s="4" r="A29">
        <v>53</v>
      </c>
      <c t="n" s="6" r="B29">
        <v>-35000</v>
      </c>
      <c t="n" s="6" r="C29">
        <v>-35000</v>
      </c>
    </row>
    <row spans="1:3" r="30">
      <c t="s" s="4" r="A30">
        <v>54</v>
      </c>
      <c t="n" s="6" r="B30">
        <v>123889</v>
      </c>
      <c t="n" s="6" r="C30">
        <v>120634</v>
      </c>
    </row>
    <row spans="1:3" r="31">
      <c t="s" s="4" r="A31">
        <v>55</v>
      </c>
      <c t="n" s="6" r="B31">
        <v>-31</v>
      </c>
      <c t="n" s="6" r="C31">
        <v>-134</v>
      </c>
    </row>
    <row spans="1:3" r="32">
      <c t="s" s="4" r="A32">
        <v>56</v>
      </c>
      <c t="n" s="6" r="B32">
        <v>-18329</v>
      </c>
      <c t="n" s="6" r="C32">
        <v>7971</v>
      </c>
    </row>
    <row spans="1:3" r="33">
      <c t="s" s="4" r="A33">
        <v>57</v>
      </c>
      <c t="n" s="6" r="B33">
        <v>70832</v>
      </c>
      <c t="n" s="6" r="C33">
        <v>93772</v>
      </c>
    </row>
    <row spans="1:3" r="34">
      <c t="s" s="4" r="A34">
        <v>58</v>
      </c>
      <c t="n" s="7" r="B34">
        <v>239595</v>
      </c>
      <c t="n" s="7" r="C34">
        <v>239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5</v>
      </c>
      <c t="s" s="2" r="B1">
        <v>1</v>
      </c>
    </row>
    <row spans="1:2" r="2">
      <c t="s" s="2" r="B2">
        <v>2</v>
      </c>
    </row>
    <row spans="1:2" r="3">
      <c t="s" s="3" r="A3">
        <v>143</v>
      </c>
    </row>
    <row spans="1:2" r="4">
      <c t="s" s="4" r="A4">
        <v>176</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46</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49</v>
      </c>
    </row>
    <row spans="1:2" r="4">
      <c t="s" s="4" r="A4">
        <v>182</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4</v>
      </c>
      <c t="s" s="2" r="B1">
        <v>1</v>
      </c>
    </row>
    <row spans="1:2" r="2">
      <c t="s" s="2" r="B2">
        <v>2</v>
      </c>
    </row>
    <row spans="1:2" r="3">
      <c t="s" s="3" r="A3">
        <v>153</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7</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44"/>
  </cols>
  <sheetData>
    <row spans="1:2" r="1">
      <c t="s" s="1" r="A1">
        <v>190</v>
      </c>
      <c t="s" s="2" r="B1">
        <v>1</v>
      </c>
    </row>
    <row spans="1:2" r="2">
      <c t="s" s="2" r="B2">
        <v>191</v>
      </c>
    </row>
    <row spans="1:2" r="3">
      <c t="s" s="3" r="A3">
        <v>192</v>
      </c>
    </row>
    <row spans="1:2" r="4">
      <c t="s" s="4" r="A4">
        <v>193</v>
      </c>
      <c t="n" s="6" r="B4">
        <v>35</v>
      </c>
    </row>
    <row spans="1:2" r="5">
      <c t="s" s="4" r="A5">
        <v>194</v>
      </c>
      <c t="n" s="6" r="B5">
        <v>1</v>
      </c>
    </row>
    <row spans="1:2" r="6">
      <c t="s" s="4" r="A6">
        <v>195</v>
      </c>
      <c t="n" s="6" r="B6">
        <v>1</v>
      </c>
    </row>
    <row spans="1:2" r="7">
      <c t="s" s="4" r="A7">
        <v>196</v>
      </c>
      <c t="n" s="6" r="B7">
        <v>1</v>
      </c>
    </row>
    <row spans="1:2" r="8">
      <c t="s" s="4" r="A8">
        <v>197</v>
      </c>
    </row>
    <row spans="1:2" r="9">
      <c t="s" s="3" r="A9">
        <v>192</v>
      </c>
    </row>
    <row spans="1:2" r="10">
      <c t="s" s="4" r="A10">
        <v>198</v>
      </c>
      <c t="n" s="6" r="B10">
        <v>455</v>
      </c>
    </row>
    <row spans="1:2" r="11">
      <c t="s" s="4" r="A11">
        <v>199</v>
      </c>
    </row>
    <row spans="1:2" r="12">
      <c t="s" s="3" r="A12">
        <v>192</v>
      </c>
    </row>
    <row spans="1:2" r="13">
      <c t="s" s="4" r="A13">
        <v>198</v>
      </c>
      <c t="n" s="6" r="B13">
        <v>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00</v>
      </c>
      <c t="s" s="2" r="B1">
        <v>2</v>
      </c>
      <c t="s" s="2" r="C1">
        <v>25</v>
      </c>
    </row>
    <row spans="1:3" r="2">
      <c t="s" s="3" r="A2">
        <v>201</v>
      </c>
    </row>
    <row spans="1:3" r="3">
      <c t="s" s="4" r="A3">
        <v>202</v>
      </c>
      <c t="n" s="7" r="B3">
        <v>362207</v>
      </c>
      <c t="n" s="7" r="C3">
        <v>348091</v>
      </c>
    </row>
    <row spans="1:3" r="4">
      <c t="s" s="4" r="A4">
        <v>203</v>
      </c>
      <c t="n" s="6" r="B4">
        <v>-159903</v>
      </c>
      <c t="n" s="6" r="C4">
        <v>-144378</v>
      </c>
    </row>
    <row spans="1:3" r="5">
      <c t="s" s="4" r="A5">
        <v>33</v>
      </c>
      <c t="n" s="6" r="B5">
        <v>202304</v>
      </c>
      <c t="n" s="6" r="C5">
        <v>203713</v>
      </c>
    </row>
    <row spans="1:3" r="6">
      <c t="s" s="4" r="A6">
        <v>204</v>
      </c>
    </row>
    <row spans="1:3" r="7">
      <c t="s" s="3" r="A7">
        <v>201</v>
      </c>
    </row>
    <row spans="1:3" r="8">
      <c t="s" s="4" r="A8">
        <v>202</v>
      </c>
      <c t="n" s="6" r="B8">
        <v>228838</v>
      </c>
      <c t="n" s="6" r="C8">
        <v>216474</v>
      </c>
    </row>
    <row spans="1:3" r="9">
      <c t="s" s="4" r="A9">
        <v>205</v>
      </c>
    </row>
    <row spans="1:3" r="10">
      <c t="s" s="3" r="A10">
        <v>201</v>
      </c>
    </row>
    <row spans="1:3" r="11">
      <c t="s" s="4" r="A11">
        <v>202</v>
      </c>
      <c t="n" s="6" r="B11">
        <v>128606</v>
      </c>
      <c t="n" s="6" r="C11">
        <v>120132</v>
      </c>
    </row>
    <row spans="1:3" r="12">
      <c t="s" s="4" r="A12">
        <v>206</v>
      </c>
    </row>
    <row spans="1:3" r="13">
      <c t="s" s="3" r="A13">
        <v>201</v>
      </c>
    </row>
    <row spans="1:3" r="14">
      <c t="s" s="4" r="A14">
        <v>202</v>
      </c>
      <c t="n" s="7" r="B14">
        <v>4763</v>
      </c>
      <c t="n" s="7" r="C14">
        <v>114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58"/>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s>
  <sheetData>
    <row spans="1:9" r="1">
      <c t="s" s="1" r="A1">
        <v>207</v>
      </c>
      <c t="s" s="2" r="B1">
        <v>208</v>
      </c>
      <c t="s" s="2" r="C1">
        <v>209</v>
      </c>
      <c t="s" s="2" r="D1">
        <v>210</v>
      </c>
      <c t="s" s="2" r="E1">
        <v>211</v>
      </c>
      <c t="s" s="2" r="F1">
        <v>212</v>
      </c>
      <c t="s" s="2" r="G1">
        <v>213</v>
      </c>
      <c t="s" s="2" r="H1">
        <v>214</v>
      </c>
      <c t="s" s="2" r="I1">
        <v>214</v>
      </c>
    </row>
    <row spans="1:9" r="2">
      <c t="s" s="3" r="A2">
        <v>215</v>
      </c>
    </row>
    <row spans="1:9" r="3">
      <c t="s" s="4" r="A3">
        <v>216</v>
      </c>
      <c t="n" s="7" r="H3">
        <v>100000000</v>
      </c>
      <c t="n" s="7" r="I3">
        <v>100000000</v>
      </c>
    </row>
    <row spans="1:9" r="4">
      <c t="s" s="4" r="A4">
        <v>14</v>
      </c>
      <c t="s" s="4" r="I4">
        <v>15</v>
      </c>
    </row>
    <row spans="1:9" r="5">
      <c t="s" s="4" r="A5">
        <v>217</v>
      </c>
      <c t="n" s="6" r="H5">
        <v>84500000</v>
      </c>
      <c t="n" s="7" r="I5">
        <v>84500000</v>
      </c>
    </row>
    <row spans="1:9" r="6">
      <c t="s" s="4" r="A6">
        <v>218</v>
      </c>
      <c t="n" s="7" r="H6">
        <v>2700000</v>
      </c>
      <c t="n" s="7" r="I6">
        <v>2700000</v>
      </c>
    </row>
    <row spans="1:9" r="7">
      <c t="s" s="4" r="A7">
        <v>219</v>
      </c>
    </row>
    <row spans="1:9" r="8">
      <c t="s" s="3" r="A8">
        <v>215</v>
      </c>
    </row>
    <row spans="1:9" r="9">
      <c t="s" s="4" r="A9">
        <v>220</v>
      </c>
      <c t="n" s="7" r="B9">
        <v>2500000</v>
      </c>
    </row>
    <row spans="1:9" r="10">
      <c t="s" s="4" r="A10">
        <v>221</v>
      </c>
      <c t="n" s="6" r="B10">
        <v>1500000</v>
      </c>
    </row>
    <row spans="1:9" r="11">
      <c t="s" s="4" r="A11">
        <v>222</v>
      </c>
      <c t="n" s="6" r="B11">
        <v>2700000</v>
      </c>
    </row>
    <row spans="1:9" r="12">
      <c t="s" s="4" r="A12">
        <v>223</v>
      </c>
      <c t="n" s="7" r="B12">
        <v>10000000</v>
      </c>
    </row>
    <row spans="1:9" r="13">
      <c t="s" s="4" r="A13">
        <v>224</v>
      </c>
    </row>
    <row spans="1:9" r="14">
      <c t="s" s="3" r="A14">
        <v>215</v>
      </c>
    </row>
    <row spans="1:9" r="15">
      <c t="s" s="4" r="A15">
        <v>225</v>
      </c>
      <c t="n" s="9" r="H15">
        <v>1.5</v>
      </c>
    </row>
    <row spans="1:9" r="16">
      <c t="s" s="4" r="A16">
        <v>226</v>
      </c>
    </row>
    <row spans="1:9" r="17">
      <c t="s" s="3" r="A17">
        <v>215</v>
      </c>
    </row>
    <row spans="1:9" r="18">
      <c t="s" s="4" r="A18">
        <v>227</v>
      </c>
      <c t="n" s="9" r="B18">
        <v>5.5</v>
      </c>
    </row>
    <row spans="1:9" r="19">
      <c t="s" s="4" r="A19">
        <v>228</v>
      </c>
      <c t="n" s="9" r="B19">
        <v>1.15</v>
      </c>
    </row>
    <row spans="1:9" r="20">
      <c t="s" s="4" r="A20">
        <v>229</v>
      </c>
      <c t="n" s="6" r="B20">
        <v>5</v>
      </c>
    </row>
    <row spans="1:9" r="21">
      <c t="s" s="4" r="A21">
        <v>230</v>
      </c>
    </row>
    <row spans="1:9" r="22">
      <c t="s" s="3" r="A22">
        <v>215</v>
      </c>
    </row>
    <row spans="1:9" r="23">
      <c t="s" s="4" r="A23">
        <v>231</v>
      </c>
      <c t="n" s="7" r="G23">
        <v>4000000</v>
      </c>
    </row>
    <row spans="1:9" r="24">
      <c t="s" s="4" r="A24">
        <v>232</v>
      </c>
      <c t="n" s="7" r="G24">
        <v>10000000</v>
      </c>
    </row>
    <row spans="1:9" r="25">
      <c t="s" s="4" r="A25">
        <v>233</v>
      </c>
    </row>
    <row spans="1:9" r="26">
      <c t="s" s="3" r="A26">
        <v>215</v>
      </c>
    </row>
    <row spans="1:9" r="27">
      <c t="s" s="4" r="A27">
        <v>227</v>
      </c>
      <c t="n" s="9" r="C27">
        <v>4.75</v>
      </c>
      <c t="n" s="6" r="D27">
        <v>5</v>
      </c>
      <c t="n" s="9" r="F27">
        <v>5.25</v>
      </c>
    </row>
    <row spans="1:9" r="28">
      <c t="s" s="4" r="A28">
        <v>234</v>
      </c>
      <c t="n" s="9" r="E28">
        <v>1.25</v>
      </c>
    </row>
    <row spans="1:9" r="29">
      <c t="s" s="4" r="A29">
        <v>235</v>
      </c>
    </row>
    <row spans="1:9" r="30">
      <c t="s" s="3" r="A30">
        <v>215</v>
      </c>
    </row>
    <row spans="1:9" r="31">
      <c t="s" s="4" r="A31">
        <v>236</v>
      </c>
      <c t="s" s="4" r="I31">
        <v>237</v>
      </c>
    </row>
    <row spans="1:9" r="32">
      <c t="s" s="4" r="A32">
        <v>238</v>
      </c>
    </row>
    <row spans="1:9" r="33">
      <c t="s" s="3" r="A33">
        <v>215</v>
      </c>
    </row>
    <row spans="1:9" r="34">
      <c t="s" s="4" r="A34">
        <v>236</v>
      </c>
      <c t="s" s="4" r="I34">
        <v>2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40</v>
      </c>
      <c t="s" s="2" r="B1">
        <v>70</v>
      </c>
      <c t="s" s="2" r="D1">
        <v>1</v>
      </c>
    </row>
    <row spans="1:5" r="2">
      <c t="s" s="2" r="B2">
        <v>2</v>
      </c>
      <c t="s" s="2" r="C2">
        <v>71</v>
      </c>
      <c t="s" s="2" r="D2">
        <v>2</v>
      </c>
      <c t="s" s="2" r="E2">
        <v>71</v>
      </c>
    </row>
    <row spans="1:5" r="3">
      <c t="s" s="3" r="A3">
        <v>143</v>
      </c>
    </row>
    <row spans="1:5" r="4">
      <c t="s" s="4" r="A4">
        <v>89</v>
      </c>
      <c t="n" s="7" r="B4">
        <v>41</v>
      </c>
      <c t="n" s="7" r="C4">
        <v>-5872</v>
      </c>
      <c t="n" s="7" r="D4">
        <v>1124</v>
      </c>
      <c t="n" s="7" r="E4">
        <v>-5911</v>
      </c>
    </row>
    <row spans="1:5" r="5">
      <c t="s" s="4" r="A5">
        <v>241</v>
      </c>
      <c t="s" s="4" r="B5">
        <v>242</v>
      </c>
      <c t="s" s="4" r="C5">
        <v>243</v>
      </c>
      <c t="s" s="4" r="D5">
        <v>244</v>
      </c>
      <c t="s" s="4" r="E5">
        <v>2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46</v>
      </c>
      <c t="s" s="2" r="B1">
        <v>70</v>
      </c>
      <c t="s" s="2" r="D1">
        <v>1</v>
      </c>
    </row>
    <row spans="1:5" r="2">
      <c t="s" s="2" r="B2">
        <v>2</v>
      </c>
      <c t="s" s="2" r="C2">
        <v>71</v>
      </c>
      <c t="s" s="2" r="D2">
        <v>2</v>
      </c>
      <c t="s" s="2" r="E2">
        <v>71</v>
      </c>
    </row>
    <row spans="1:5" r="3">
      <c t="s" s="3" r="A3">
        <v>247</v>
      </c>
    </row>
    <row spans="1:5" r="4">
      <c t="s" s="4" r="A4">
        <v>89</v>
      </c>
      <c t="n" s="7" r="B4">
        <v>41</v>
      </c>
      <c t="n" s="7" r="C4">
        <v>-5872</v>
      </c>
      <c t="n" s="7" r="D4">
        <v>1124</v>
      </c>
      <c t="n" s="7" r="E4">
        <v>-5911</v>
      </c>
    </row>
    <row spans="1:5" r="5">
      <c t="s" s="4" r="A5">
        <v>248</v>
      </c>
    </row>
    <row spans="1:5" r="6">
      <c t="s" s="3" r="A6">
        <v>247</v>
      </c>
    </row>
    <row spans="1:5" r="7">
      <c t="s" s="4" r="A7">
        <v>249</v>
      </c>
      <c t="n" s="7" r="B7">
        <v>900</v>
      </c>
      <c t="n" s="7" r="D7">
        <v>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4" r="A2">
        <v>60</v>
      </c>
      <c t="n" s="8" r="B2">
        <v>0.01</v>
      </c>
      <c t="n" s="8" r="C2">
        <v>0.01</v>
      </c>
    </row>
    <row spans="1:3" r="3">
      <c t="s" s="4" r="A3">
        <v>61</v>
      </c>
      <c t="n" s="6" r="B3">
        <v>1000000</v>
      </c>
      <c t="n" s="6" r="C3">
        <v>1000000</v>
      </c>
    </row>
    <row spans="1:3" r="4">
      <c t="s" s="4" r="A4">
        <v>62</v>
      </c>
      <c t="n" s="6" r="B4">
        <v>0</v>
      </c>
      <c t="n" s="6" r="C4">
        <v>0</v>
      </c>
    </row>
    <row spans="1:3" r="5">
      <c t="s" s="4" r="A5">
        <v>63</v>
      </c>
      <c t="n" s="6" r="B5">
        <v>0</v>
      </c>
      <c t="n" s="6" r="C5">
        <v>0</v>
      </c>
    </row>
    <row spans="1:3" r="6">
      <c t="s" s="4" r="A6">
        <v>64</v>
      </c>
      <c t="n" s="8" r="B6">
        <v>0.01</v>
      </c>
      <c t="n" s="8" r="C6">
        <v>0.01</v>
      </c>
    </row>
    <row spans="1:3" r="7">
      <c t="s" s="4" r="A7">
        <v>65</v>
      </c>
      <c t="n" s="6" r="B7">
        <v>180000000</v>
      </c>
      <c t="n" s="6" r="C7">
        <v>180000000</v>
      </c>
    </row>
    <row spans="1:3" r="8">
      <c t="s" s="4" r="A8">
        <v>66</v>
      </c>
      <c t="n" s="6" r="B8">
        <v>30292166</v>
      </c>
      <c t="n" s="6" r="C8">
        <v>30138672</v>
      </c>
    </row>
    <row spans="1:3" r="9">
      <c t="s" s="4" r="A9">
        <v>67</v>
      </c>
      <c t="n" s="6" r="B9">
        <v>27868295</v>
      </c>
      <c t="n" s="6" r="C9">
        <v>27714801</v>
      </c>
    </row>
    <row spans="1:3" r="10">
      <c t="s" s="4" r="A10">
        <v>68</v>
      </c>
      <c t="n" s="6" r="B10">
        <v>2423871</v>
      </c>
      <c t="n" s="6" r="C10">
        <v>24238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s="1" r="A1">
        <v>250</v>
      </c>
      <c t="s" s="2" r="B1">
        <v>70</v>
      </c>
      <c t="s" s="2" r="D1">
        <v>1</v>
      </c>
    </row>
    <row spans="1:6" r="2">
      <c t="s" s="2" r="B2">
        <v>2</v>
      </c>
      <c t="s" s="2" r="C2">
        <v>71</v>
      </c>
      <c t="s" s="2" r="D2">
        <v>2</v>
      </c>
      <c t="s" s="2" r="E2">
        <v>71</v>
      </c>
      <c t="s" s="2" r="F2">
        <v>251</v>
      </c>
    </row>
    <row spans="1:6" r="3">
      <c t="s" s="4" r="A3">
        <v>252</v>
      </c>
    </row>
    <row spans="1:6" r="4">
      <c t="s" s="3" r="A4">
        <v>253</v>
      </c>
    </row>
    <row spans="1:6" r="5">
      <c t="s" s="4" r="A5">
        <v>254</v>
      </c>
      <c t="n" s="6" r="F5">
        <v>3750500</v>
      </c>
    </row>
    <row spans="1:6" r="6">
      <c t="s" s="4" r="A6">
        <v>255</v>
      </c>
    </row>
    <row spans="1:6" r="7">
      <c t="s" s="3" r="A7">
        <v>253</v>
      </c>
    </row>
    <row spans="1:6" r="8">
      <c t="s" s="4" r="A8">
        <v>256</v>
      </c>
      <c t="n" s="7" r="B8">
        <v>1172</v>
      </c>
      <c t="n" s="7" r="C8">
        <v>455</v>
      </c>
      <c t="n" s="7" r="D8">
        <v>2021</v>
      </c>
      <c t="n" s="7" r="E8">
        <v>1155</v>
      </c>
    </row>
    <row spans="1:6" r="9">
      <c t="s" s="4" r="A9">
        <v>257</v>
      </c>
      <c t="n" s="7" r="B9">
        <v>47</v>
      </c>
      <c t="n" s="7" r="C9">
        <v>56</v>
      </c>
      <c t="n" s="6" r="D9">
        <v>171</v>
      </c>
      <c t="n" s="7" r="E9">
        <v>156</v>
      </c>
    </row>
    <row spans="1:6" r="10">
      <c t="s" s="4" r="A10">
        <v>258</v>
      </c>
    </row>
    <row spans="1:6" r="11">
      <c t="s" s="3" r="A11">
        <v>253</v>
      </c>
    </row>
    <row spans="1:6" r="12">
      <c t="s" s="4" r="A12">
        <v>256</v>
      </c>
      <c t="n" s="7" r="D12">
        <v>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s>
  <sheetData>
    <row spans="1:5" r="1">
      <c t="s" s="1" r="A1">
        <v>259</v>
      </c>
      <c t="s" s="2" r="B1">
        <v>70</v>
      </c>
      <c t="s" s="2" r="D1">
        <v>1</v>
      </c>
    </row>
    <row spans="1:5" r="2">
      <c t="s" s="2" r="B2">
        <v>214</v>
      </c>
      <c t="s" s="2" r="C2">
        <v>260</v>
      </c>
      <c t="s" s="2" r="D2">
        <v>261</v>
      </c>
      <c t="s" s="2" r="E2">
        <v>262</v>
      </c>
    </row>
    <row spans="1:5" r="3">
      <c t="s" s="3" r="A3">
        <v>149</v>
      </c>
    </row>
    <row spans="1:5" r="4">
      <c t="s" s="4" r="A4">
        <v>263</v>
      </c>
      <c t="n" s="7" r="B4">
        <v>79</v>
      </c>
      <c t="n" s="7" r="C4">
        <v>16213</v>
      </c>
      <c t="n" s="7" r="D4">
        <v>10620</v>
      </c>
      <c t="n" s="7" r="E4">
        <v>22157</v>
      </c>
    </row>
    <row spans="1:5" r="5">
      <c t="s" s="4" r="A5">
        <v>264</v>
      </c>
      <c t="n" s="6" r="B5">
        <v>642</v>
      </c>
      <c t="n" s="6" r="C5">
        <v>16</v>
      </c>
      <c t="n" s="6" r="D5">
        <v>1729</v>
      </c>
      <c t="n" s="6" r="E5">
        <v>52</v>
      </c>
    </row>
    <row spans="1:5" r="6">
      <c t="s" s="4" r="A6">
        <v>265</v>
      </c>
      <c t="n" s="6" r="B6">
        <v>1562</v>
      </c>
      <c t="n" s="6" r="C6">
        <v>250</v>
      </c>
      <c t="n" s="6" r="D6">
        <v>2198</v>
      </c>
      <c t="n" s="6" r="E6">
        <v>606</v>
      </c>
    </row>
    <row spans="1:5" r="7">
      <c t="s" s="4" r="A7">
        <v>266</v>
      </c>
      <c t="n" s="7" r="B7">
        <v>2283</v>
      </c>
      <c t="n" s="7" r="C7">
        <v>16479</v>
      </c>
      <c t="n" s="6" r="D7">
        <v>14547</v>
      </c>
      <c t="n" s="6" r="E7">
        <v>22815</v>
      </c>
    </row>
    <row spans="1:5" r="8">
      <c t="s" s="4" r="A8">
        <v>267</v>
      </c>
      <c t="n" s="6" r="D8">
        <v>1100</v>
      </c>
    </row>
    <row spans="1:5" r="9">
      <c t="s" s="4" r="A9">
        <v>109</v>
      </c>
      <c t="n" s="7" r="D9">
        <v>-416</v>
      </c>
      <c t="n" s="7" r="E9">
        <v>0</v>
      </c>
    </row>
    <row spans="1:5" r="10">
      <c t="s" s="4" r="A10">
        <v>268</v>
      </c>
      <c t="n" s="6" r="D10">
        <v>12</v>
      </c>
      <c t="n" s="6" r="E10">
        <v>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70</v>
      </c>
      <c t="s" s="2" r="D1">
        <v>1</v>
      </c>
    </row>
    <row spans="1:5" r="2">
      <c t="s" s="2" r="B2">
        <v>2</v>
      </c>
      <c t="s" s="2" r="C2">
        <v>71</v>
      </c>
      <c t="s" s="2" r="D2">
        <v>2</v>
      </c>
      <c t="s" s="2" r="E2">
        <v>71</v>
      </c>
    </row>
    <row spans="1:5" r="3">
      <c t="s" s="3" r="A3">
        <v>153</v>
      </c>
    </row>
    <row spans="1:5" r="4">
      <c t="s" s="4" r="A4">
        <v>90</v>
      </c>
      <c t="n" s="7" r="B4">
        <v>-9841</v>
      </c>
      <c t="n" s="7" r="C4">
        <v>-9821</v>
      </c>
      <c t="n" s="7" r="D4">
        <v>-26301</v>
      </c>
      <c t="n" s="7" r="E4">
        <v>-9511</v>
      </c>
    </row>
    <row spans="1:5" r="5">
      <c t="s" s="3" r="A5">
        <v>270</v>
      </c>
    </row>
    <row spans="1:5" r="6">
      <c t="s" s="4" r="A6">
        <v>271</v>
      </c>
      <c t="n" s="6" r="B6">
        <v>27802020</v>
      </c>
      <c t="n" s="6" r="C6">
        <v>28253859</v>
      </c>
      <c t="n" s="6" r="D6">
        <v>27786827</v>
      </c>
      <c t="n" s="6" r="E6">
        <v>29349061</v>
      </c>
    </row>
    <row spans="1:5" r="7">
      <c t="s" s="4" r="A7">
        <v>272</v>
      </c>
      <c t="n" s="6" r="B7">
        <v>0</v>
      </c>
      <c t="n" s="6" r="C7">
        <v>0</v>
      </c>
      <c t="n" s="6" r="D7">
        <v>0</v>
      </c>
      <c t="n" s="6" r="E7">
        <v>0</v>
      </c>
    </row>
    <row spans="1:5" r="8">
      <c t="s" s="4" r="A8">
        <v>273</v>
      </c>
      <c t="n" s="6" r="B8">
        <v>27802020</v>
      </c>
      <c t="n" s="6" r="C8">
        <v>28253859</v>
      </c>
      <c t="n" s="6" r="D8">
        <v>27786827</v>
      </c>
      <c t="n" s="6" r="E8">
        <v>29349061</v>
      </c>
    </row>
    <row spans="1:5" r="9">
      <c t="s" s="3" r="A9">
        <v>274</v>
      </c>
    </row>
    <row spans="1:5" r="10">
      <c t="s" s="4" r="A10">
        <v>275</v>
      </c>
      <c t="n" s="8" r="B10">
        <v>-0.35</v>
      </c>
      <c t="n" s="8" r="C10">
        <v>-0.35</v>
      </c>
      <c t="n" s="8" r="D10">
        <v>-0.95</v>
      </c>
      <c t="n" s="8" r="E10">
        <v>-0.32</v>
      </c>
    </row>
    <row spans="1:5" r="11">
      <c t="s" s="4" r="A11">
        <v>276</v>
      </c>
      <c t="n" s="8" r="B11">
        <v>-0.35</v>
      </c>
      <c t="n" s="8" r="C11">
        <v>-0.35</v>
      </c>
      <c t="n" s="8" r="D11">
        <v>-0.95</v>
      </c>
      <c t="n" s="8" r="E11">
        <v>-0.32</v>
      </c>
    </row>
    <row spans="1:5" r="12">
      <c t="s" s="4" r="A12">
        <v>277</v>
      </c>
      <c t="n" s="6" r="B12">
        <v>2813079</v>
      </c>
      <c t="n" s="6" r="C12">
        <v>2837962</v>
      </c>
      <c t="n" s="6" r="D12">
        <v>1494700</v>
      </c>
      <c t="n" s="6" r="E12">
        <v>28379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71</v>
      </c>
    </row>
    <row spans="1:3" r="3">
      <c t="s" s="3" r="A3">
        <v>157</v>
      </c>
    </row>
    <row spans="1:3" r="4">
      <c t="s" s="4" r="A4">
        <v>279</v>
      </c>
      <c t="n" s="7" r="B4">
        <v>1983</v>
      </c>
      <c t="n" s="7" r="C4">
        <v>445</v>
      </c>
    </row>
    <row spans="1:3" r="5">
      <c t="s" s="4" r="A5">
        <v>280</v>
      </c>
      <c t="n" s="6" r="B5">
        <v>-121</v>
      </c>
      <c t="n" s="6" r="C5">
        <v>379</v>
      </c>
    </row>
    <row spans="1:3" r="6">
      <c t="s" s="4" r="A6">
        <v>281</v>
      </c>
      <c t="n" s="7" r="B6">
        <v>-2014</v>
      </c>
      <c t="n" s="7" r="C6">
        <v>-1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t="s" s="1" r="A1">
        <v>282</v>
      </c>
      <c t="s" s="2" r="B1">
        <v>70</v>
      </c>
    </row>
    <row spans="1:2" r="2">
      <c t="s" s="2" r="B2">
        <v>214</v>
      </c>
    </row>
    <row spans="1:2" r="3">
      <c t="s" s="3" r="A3">
        <v>283</v>
      </c>
    </row>
    <row spans="1:2" r="4">
      <c t="s" s="4" r="A4">
        <v>284</v>
      </c>
      <c t="n" s="7" r="B4">
        <v>3</v>
      </c>
    </row>
    <row spans="1:2" r="5">
      <c t="s" s="4" r="A5">
        <v>285</v>
      </c>
    </row>
    <row spans="1:2" r="6">
      <c t="s" s="3" r="A6">
        <v>283</v>
      </c>
    </row>
    <row spans="1:2" r="7">
      <c t="s" s="4" r="A7">
        <v>286</v>
      </c>
      <c t="n" s="10" r="B7">
        <v>2.5</v>
      </c>
    </row>
    <row spans="1:2" r="8">
      <c t="s" s="4" r="A8">
        <v>287</v>
      </c>
    </row>
    <row spans="1:2" r="9">
      <c t="s" s="3" r="A9">
        <v>283</v>
      </c>
    </row>
    <row spans="1:2" r="10">
      <c t="s" s="4" r="A10">
        <v>288</v>
      </c>
      <c t="n" s="11" r="B10">
        <v>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9</v>
      </c>
      <c t="s" s="2" r="B1">
        <v>1</v>
      </c>
    </row>
    <row spans="1:3" r="2">
      <c t="s" s="2" r="B2">
        <v>71</v>
      </c>
      <c t="s" s="2" r="C2">
        <v>290</v>
      </c>
    </row>
    <row spans="1:3" r="3">
      <c t="s" s="3" r="A3">
        <v>291</v>
      </c>
    </row>
    <row spans="1:3" r="4">
      <c t="s" s="4" r="A4">
        <v>292</v>
      </c>
      <c t="n" s="6" r="B4">
        <v>2423871</v>
      </c>
    </row>
    <row spans="1:3" r="5">
      <c t="s" s="4" r="A5">
        <v>293</v>
      </c>
      <c t="n" s="7" r="B5">
        <v>35</v>
      </c>
    </row>
    <row spans="1:3" r="6">
      <c t="s" s="4" r="A6">
        <v>21</v>
      </c>
    </row>
    <row spans="1:3" r="7">
      <c t="s" s="3" r="A7">
        <v>291</v>
      </c>
    </row>
    <row spans="1:3" r="8">
      <c t="s" s="4" r="A8">
        <v>294</v>
      </c>
      <c t="n" s="7" r="C8">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21442</v>
      </c>
      <c t="n" s="7" r="C4">
        <v>116151</v>
      </c>
      <c t="n" s="7" r="D4">
        <v>354511</v>
      </c>
      <c t="n" s="7" r="E4">
        <v>334767</v>
      </c>
    </row>
    <row spans="1:5" r="5">
      <c t="s" s="4" r="A5">
        <v>74</v>
      </c>
      <c t="n" s="6" r="B5">
        <v>1239</v>
      </c>
      <c t="n" s="6" r="C5">
        <v>1177</v>
      </c>
      <c t="n" s="6" r="D5">
        <v>3563</v>
      </c>
      <c t="n" s="6" r="E5">
        <v>3555</v>
      </c>
    </row>
    <row spans="1:5" r="6">
      <c t="s" s="4" r="A6">
        <v>75</v>
      </c>
      <c t="n" s="6" r="B6">
        <v>122681</v>
      </c>
      <c t="n" s="6" r="C6">
        <v>117328</v>
      </c>
      <c t="n" s="6" r="D6">
        <v>358074</v>
      </c>
      <c t="n" s="6" r="E6">
        <v>338322</v>
      </c>
    </row>
    <row spans="1:5" r="7">
      <c t="s" s="3" r="A7">
        <v>76</v>
      </c>
    </row>
    <row spans="1:5" r="8">
      <c t="s" s="4" r="A8">
        <v>77</v>
      </c>
      <c t="n" s="6" r="B8">
        <v>33112</v>
      </c>
      <c t="n" s="6" r="C8">
        <v>30941</v>
      </c>
      <c t="n" s="6" r="D8">
        <v>95465</v>
      </c>
      <c t="n" s="6" r="E8">
        <v>88616</v>
      </c>
    </row>
    <row spans="1:5" r="9">
      <c t="s" s="4" r="A9">
        <v>78</v>
      </c>
      <c t="n" s="6" r="B9">
        <v>40973</v>
      </c>
      <c t="n" s="6" r="C9">
        <v>37687</v>
      </c>
      <c t="n" s="6" r="D9">
        <v>117723</v>
      </c>
      <c t="n" s="6" r="E9">
        <v>105865</v>
      </c>
    </row>
    <row spans="1:5" r="10">
      <c t="s" s="4" r="A10">
        <v>79</v>
      </c>
      <c t="n" s="6" r="B10">
        <v>13792</v>
      </c>
      <c t="n" s="6" r="C10">
        <v>12911</v>
      </c>
      <c t="n" s="6" r="D10">
        <v>40794</v>
      </c>
      <c t="n" s="6" r="E10">
        <v>37609</v>
      </c>
    </row>
    <row spans="1:5" r="11">
      <c t="s" s="4" r="A11">
        <v>80</v>
      </c>
      <c t="n" s="6" r="B11">
        <v>18470</v>
      </c>
      <c t="n" s="6" r="C11">
        <v>17003</v>
      </c>
      <c t="n" s="6" r="D11">
        <v>53958</v>
      </c>
      <c t="n" s="6" r="E11">
        <v>46878</v>
      </c>
    </row>
    <row spans="1:5" r="12">
      <c t="s" s="4" r="A12">
        <v>81</v>
      </c>
      <c t="n" s="6" r="B12">
        <v>15251</v>
      </c>
      <c t="n" s="6" r="C12">
        <v>9384</v>
      </c>
      <c t="n" s="6" r="D12">
        <v>35128</v>
      </c>
      <c t="n" s="6" r="E12">
        <v>27034</v>
      </c>
    </row>
    <row spans="1:5" r="13">
      <c t="s" s="4" r="A13">
        <v>82</v>
      </c>
      <c t="n" s="6" r="B13">
        <v>7006</v>
      </c>
      <c t="n" s="6" r="C13">
        <v>7117</v>
      </c>
      <c t="n" s="6" r="D13">
        <v>20983</v>
      </c>
      <c t="n" s="6" r="E13">
        <v>20959</v>
      </c>
    </row>
    <row spans="1:5" r="14">
      <c t="s" s="4" r="A14">
        <v>83</v>
      </c>
      <c t="n" s="6" r="B14">
        <v>856</v>
      </c>
      <c t="n" s="6" r="C14">
        <v>1108</v>
      </c>
      <c t="n" s="6" r="D14">
        <v>2689</v>
      </c>
      <c t="n" s="6" r="E14">
        <v>3150</v>
      </c>
    </row>
    <row spans="1:5" r="15">
      <c t="s" s="4" r="A15">
        <v>84</v>
      </c>
      <c t="n" s="6" r="B15">
        <v>2283</v>
      </c>
      <c t="n" s="6" r="C15">
        <v>16479</v>
      </c>
      <c t="n" s="6" r="D15">
        <v>14547</v>
      </c>
      <c t="n" s="6" r="E15">
        <v>22815</v>
      </c>
    </row>
    <row spans="1:5" r="16">
      <c t="s" s="4" r="A16">
        <v>85</v>
      </c>
      <c t="n" s="6" r="B16">
        <v>131743</v>
      </c>
      <c t="n" s="6" r="C16">
        <v>132630</v>
      </c>
      <c t="n" s="6" r="D16">
        <v>381287</v>
      </c>
      <c t="n" s="6" r="E16">
        <v>352926</v>
      </c>
    </row>
    <row spans="1:5" r="17">
      <c t="s" s="4" r="A17">
        <v>86</v>
      </c>
      <c t="n" s="6" r="B17">
        <v>-9062</v>
      </c>
      <c t="n" s="6" r="C17">
        <v>-15302</v>
      </c>
      <c t="n" s="6" r="D17">
        <v>-23213</v>
      </c>
      <c t="n" s="6" r="E17">
        <v>-14604</v>
      </c>
    </row>
    <row spans="1:5" r="18">
      <c t="s" s="4" r="A18">
        <v>87</v>
      </c>
      <c t="n" s="6" r="B18">
        <v>738</v>
      </c>
      <c t="n" s="6" r="C18">
        <v>391</v>
      </c>
      <c t="n" s="6" r="D18">
        <v>1964</v>
      </c>
      <c t="n" s="6" r="E18">
        <v>818</v>
      </c>
    </row>
    <row spans="1:5" r="19">
      <c t="s" s="4" r="A19">
        <v>88</v>
      </c>
      <c t="n" s="6" r="B19">
        <v>-9800</v>
      </c>
      <c t="n" s="6" r="C19">
        <v>-15693</v>
      </c>
      <c t="n" s="6" r="D19">
        <v>-25177</v>
      </c>
      <c t="n" s="6" r="E19">
        <v>-15422</v>
      </c>
    </row>
    <row spans="1:5" r="20">
      <c t="s" s="4" r="A20">
        <v>89</v>
      </c>
      <c t="n" s="6" r="B20">
        <v>41</v>
      </c>
      <c t="n" s="6" r="C20">
        <v>-5872</v>
      </c>
      <c t="n" s="6" r="D20">
        <v>1124</v>
      </c>
      <c t="n" s="6" r="E20">
        <v>-5911</v>
      </c>
    </row>
    <row spans="1:5" r="21">
      <c t="s" s="4" r="A21">
        <v>90</v>
      </c>
      <c t="n" s="7" r="B21">
        <v>-9841</v>
      </c>
      <c t="n" s="7" r="C21">
        <v>-9821</v>
      </c>
      <c t="n" s="7" r="D21">
        <v>-26301</v>
      </c>
      <c t="n" s="7" r="E21">
        <v>-9511</v>
      </c>
    </row>
    <row spans="1:5" r="22">
      <c t="s" s="3" r="A22">
        <v>91</v>
      </c>
    </row>
    <row spans="1:5" r="23">
      <c t="s" s="4" r="A23">
        <v>92</v>
      </c>
      <c t="n" s="8" r="B23">
        <v>-0.35</v>
      </c>
      <c t="n" s="8" r="C23">
        <v>-0.35</v>
      </c>
      <c t="n" s="8" r="D23">
        <v>-0.95</v>
      </c>
      <c t="n" s="8" r="E23">
        <v>-0.32</v>
      </c>
    </row>
    <row spans="1:5" r="24">
      <c t="s" s="4" r="A24">
        <v>93</v>
      </c>
      <c t="n" s="8" r="B24">
        <v>-0.35</v>
      </c>
      <c t="n" s="8" r="C24">
        <v>-0.35</v>
      </c>
      <c t="n" s="8" r="D24">
        <v>-0.95</v>
      </c>
      <c t="n" s="8" r="E24">
        <v>-0.32</v>
      </c>
    </row>
    <row spans="1:5" r="25">
      <c t="s" s="3" r="A25">
        <v>94</v>
      </c>
    </row>
    <row spans="1:5" r="26">
      <c t="s" s="4" r="A26">
        <v>95</v>
      </c>
      <c t="n" s="6" r="B26">
        <v>27802020</v>
      </c>
      <c t="n" s="6" r="C26">
        <v>28253859</v>
      </c>
      <c t="n" s="6" r="D26">
        <v>27786827</v>
      </c>
      <c t="n" s="6" r="E26">
        <v>29349061</v>
      </c>
    </row>
    <row spans="1:5" r="27">
      <c t="s" s="4" r="A27">
        <v>96</v>
      </c>
      <c t="n" s="6" r="B27">
        <v>27802020</v>
      </c>
      <c t="n" s="6" r="C27">
        <v>28253859</v>
      </c>
      <c t="n" s="6" r="D27">
        <v>27786827</v>
      </c>
      <c t="n" s="6" r="E27">
        <v>293490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70</v>
      </c>
      <c t="s" s="2" r="D1">
        <v>1</v>
      </c>
    </row>
    <row spans="1:5" r="2">
      <c t="s" s="2" r="B2">
        <v>2</v>
      </c>
      <c t="s" s="2" r="C2">
        <v>71</v>
      </c>
      <c t="s" s="2" r="D2">
        <v>2</v>
      </c>
      <c t="s" s="2" r="E2">
        <v>71</v>
      </c>
    </row>
    <row spans="1:5" r="3">
      <c t="s" s="3" r="A3">
        <v>98</v>
      </c>
    </row>
    <row spans="1:5" r="4">
      <c t="s" s="4" r="A4">
        <v>90</v>
      </c>
      <c t="n" s="7" r="B4">
        <v>-9841</v>
      </c>
      <c t="n" s="7" r="C4">
        <v>-9821</v>
      </c>
      <c t="n" s="7" r="D4">
        <v>-26301</v>
      </c>
      <c t="n" s="7" r="E4">
        <v>-9511</v>
      </c>
    </row>
    <row spans="1:5" r="5">
      <c t="s" s="3" r="A5">
        <v>99</v>
      </c>
    </row>
    <row spans="1:5" r="6">
      <c t="s" s="4" r="A6">
        <v>100</v>
      </c>
      <c t="n" s="6" r="B6">
        <v>-24</v>
      </c>
      <c t="n" s="6" r="C6">
        <v>-80</v>
      </c>
      <c t="n" s="6" r="D6">
        <v>-103</v>
      </c>
      <c t="n" s="6" r="E6">
        <v>-92</v>
      </c>
    </row>
    <row spans="1:5" r="7">
      <c t="s" s="4" r="A7">
        <v>101</v>
      </c>
      <c t="n" s="6" r="B7">
        <v>-24</v>
      </c>
      <c t="n" s="6" r="C7">
        <v>-80</v>
      </c>
      <c t="n" s="6" r="D7">
        <v>-103</v>
      </c>
      <c t="n" s="6" r="E7">
        <v>-92</v>
      </c>
    </row>
    <row spans="1:5" r="8">
      <c t="s" s="4" r="A8">
        <v>102</v>
      </c>
      <c t="n" s="7" r="B8">
        <v>-9865</v>
      </c>
      <c t="n" s="7" r="C8">
        <v>-9901</v>
      </c>
      <c t="n" s="7" r="D8">
        <v>-26404</v>
      </c>
      <c t="n" s="7" r="E8">
        <v>-96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1</v>
      </c>
    </row>
    <row spans="1:3" r="3">
      <c t="s" s="3" r="A3">
        <v>104</v>
      </c>
    </row>
    <row spans="1:3" r="4">
      <c t="s" s="4" r="A4">
        <v>90</v>
      </c>
      <c t="n" s="7" r="B4">
        <v>-26301</v>
      </c>
      <c t="n" s="7" r="C4">
        <v>-9511</v>
      </c>
    </row>
    <row spans="1:3" r="5">
      <c t="s" s="3" r="A5">
        <v>105</v>
      </c>
    </row>
    <row spans="1:3" r="6">
      <c t="s" s="4" r="A6">
        <v>82</v>
      </c>
      <c t="n" s="6" r="B6">
        <v>20983</v>
      </c>
      <c t="n" s="6" r="C6">
        <v>20959</v>
      </c>
    </row>
    <row spans="1:3" r="7">
      <c t="s" s="4" r="A7">
        <v>106</v>
      </c>
      <c t="n" s="6" r="B7">
        <v>1124</v>
      </c>
      <c t="n" s="6" r="C7">
        <v>-7826</v>
      </c>
    </row>
    <row spans="1:3" r="8">
      <c t="s" s="4" r="A8">
        <v>84</v>
      </c>
      <c t="n" s="6" r="B8">
        <v>12903</v>
      </c>
      <c t="n" s="6" r="C8">
        <v>22740</v>
      </c>
    </row>
    <row spans="1:3" r="9">
      <c t="s" s="4" r="A9">
        <v>107</v>
      </c>
      <c t="n" s="6" r="B9">
        <v>91</v>
      </c>
      <c t="n" s="6" r="C9">
        <v>73</v>
      </c>
    </row>
    <row spans="1:3" r="10">
      <c t="s" s="4" r="A10">
        <v>108</v>
      </c>
      <c t="n" s="6" r="B10">
        <v>2021</v>
      </c>
      <c t="n" s="6" r="C10">
        <v>1036</v>
      </c>
    </row>
    <row spans="1:3" r="11">
      <c t="s" s="4" r="A11">
        <v>109</v>
      </c>
      <c t="n" s="6" r="B11">
        <v>-416</v>
      </c>
      <c t="n" s="6" r="C11">
        <v>0</v>
      </c>
    </row>
    <row spans="1:3" r="12">
      <c t="s" s="3" r="A12">
        <v>110</v>
      </c>
    </row>
    <row spans="1:3" r="13">
      <c t="s" s="4" r="A13">
        <v>28</v>
      </c>
      <c t="n" s="6" r="B13">
        <v>194</v>
      </c>
      <c t="n" s="6" r="C13">
        <v>686</v>
      </c>
    </row>
    <row spans="1:3" r="14">
      <c t="s" s="4" r="A14">
        <v>29</v>
      </c>
      <c t="n" s="6" r="B14">
        <v>-717</v>
      </c>
      <c t="n" s="6" r="C14">
        <v>-945</v>
      </c>
    </row>
    <row spans="1:3" r="15">
      <c t="s" s="4" r="A15">
        <v>30</v>
      </c>
      <c t="n" s="6" r="B15">
        <v>-1315</v>
      </c>
      <c t="n" s="6" r="C15">
        <v>-1585</v>
      </c>
    </row>
    <row spans="1:3" r="16">
      <c t="s" s="4" r="A16">
        <v>41</v>
      </c>
      <c t="n" s="6" r="B16">
        <v>-3182</v>
      </c>
      <c t="n" s="6" r="C16">
        <v>512</v>
      </c>
    </row>
    <row spans="1:3" r="17">
      <c t="s" s="4" r="A17">
        <v>46</v>
      </c>
      <c t="n" s="6" r="B17">
        <v>4480</v>
      </c>
      <c t="n" s="6" r="C17">
        <v>5027</v>
      </c>
    </row>
    <row spans="1:3" r="18">
      <c t="s" s="4" r="A18">
        <v>111</v>
      </c>
      <c t="n" s="6" r="B18">
        <v>121</v>
      </c>
      <c t="n" s="6" r="C18">
        <v>1538</v>
      </c>
    </row>
    <row spans="1:3" r="19">
      <c t="s" s="4" r="A19">
        <v>112</v>
      </c>
      <c t="n" s="6" r="B19">
        <v>6078</v>
      </c>
      <c t="n" s="6" r="C19">
        <v>5182</v>
      </c>
    </row>
    <row spans="1:3" r="20">
      <c t="s" s="4" r="A20">
        <v>113</v>
      </c>
      <c t="n" s="6" r="B20">
        <v>16064</v>
      </c>
      <c t="n" s="6" r="C20">
        <v>37886</v>
      </c>
    </row>
    <row spans="1:3" r="21">
      <c t="s" s="3" r="A21">
        <v>114</v>
      </c>
    </row>
    <row spans="1:3" r="22">
      <c t="s" s="4" r="A22">
        <v>115</v>
      </c>
      <c t="n" s="6" r="B22">
        <v>-33784</v>
      </c>
      <c t="n" s="6" r="C22">
        <v>-35616</v>
      </c>
    </row>
    <row spans="1:3" r="23">
      <c t="s" s="4" r="A23">
        <v>116</v>
      </c>
      <c t="n" s="6" r="B23">
        <v>0</v>
      </c>
      <c t="n" s="6" r="C23">
        <v>628</v>
      </c>
    </row>
    <row spans="1:3" r="24">
      <c t="s" s="4" r="A24">
        <v>117</v>
      </c>
      <c t="n" s="6" r="B24">
        <v>500</v>
      </c>
      <c t="n" s="6" r="C24">
        <v>0</v>
      </c>
    </row>
    <row spans="1:3" r="25">
      <c t="s" s="4" r="A25">
        <v>118</v>
      </c>
      <c t="n" s="6" r="B25">
        <v>-33284</v>
      </c>
      <c t="n" s="6" r="C25">
        <v>-36244</v>
      </c>
    </row>
    <row spans="1:3" r="26">
      <c t="s" s="3" r="A26">
        <v>119</v>
      </c>
    </row>
    <row spans="1:3" r="27">
      <c t="s" s="4" r="A27">
        <v>120</v>
      </c>
      <c t="n" s="6" r="B27">
        <v>314181</v>
      </c>
      <c t="n" s="6" r="C27">
        <v>328008</v>
      </c>
    </row>
    <row spans="1:3" r="28">
      <c t="s" s="4" r="A28">
        <v>121</v>
      </c>
      <c t="n" s="6" r="B28">
        <v>-297916</v>
      </c>
      <c t="n" s="6" r="C28">
        <v>-295104</v>
      </c>
    </row>
    <row spans="1:3" r="29">
      <c t="s" s="4" r="A29">
        <v>122</v>
      </c>
      <c t="n" s="6" r="B29">
        <v>1065</v>
      </c>
      <c t="n" s="6" r="C29">
        <v>-2029</v>
      </c>
    </row>
    <row spans="1:3" r="30">
      <c t="s" s="4" r="A30">
        <v>123</v>
      </c>
      <c t="n" s="6" r="B30">
        <v>0</v>
      </c>
      <c t="n" s="6" r="C30">
        <v>32152</v>
      </c>
    </row>
    <row spans="1:3" r="31">
      <c t="s" s="4" r="A31">
        <v>124</v>
      </c>
      <c t="n" s="6" r="B31">
        <v>-98</v>
      </c>
      <c t="n" s="6" r="C31">
        <v>-163</v>
      </c>
    </row>
    <row spans="1:3" r="32">
      <c t="s" s="4" r="A32">
        <v>125</v>
      </c>
      <c t="n" s="6" r="B32">
        <v>17232</v>
      </c>
      <c t="n" s="6" r="C32">
        <v>-1440</v>
      </c>
    </row>
    <row spans="1:3" r="33">
      <c t="s" s="4" r="A33">
        <v>126</v>
      </c>
      <c t="n" s="6" r="B33">
        <v>42</v>
      </c>
      <c t="n" s="6" r="C33">
        <v>-92</v>
      </c>
    </row>
    <row spans="1:3" r="34">
      <c t="s" s="4" r="A34">
        <v>127</v>
      </c>
      <c t="n" s="6" r="B34">
        <v>54</v>
      </c>
      <c t="n" s="6" r="C34">
        <v>110</v>
      </c>
    </row>
    <row spans="1:3" r="35">
      <c t="s" s="3" r="A35">
        <v>27</v>
      </c>
    </row>
    <row spans="1:3" r="36">
      <c t="s" s="4" r="A36">
        <v>128</v>
      </c>
      <c t="n" s="6" r="B36">
        <v>1912</v>
      </c>
      <c t="n" s="6" r="C36">
        <v>1906</v>
      </c>
    </row>
    <row spans="1:3" r="37">
      <c t="s" s="4" r="A37">
        <v>129</v>
      </c>
      <c t="n" s="7" r="B37">
        <v>1966</v>
      </c>
      <c t="n" s="7" r="C37">
        <v>2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Summary and Basis of P</vt:lpstr>
      <vt:lpstr>Supplemental Financial Informat</vt:lpstr>
      <vt:lpstr>Long-Term Debt</vt:lpstr>
      <vt:lpstr>Fair Value Measurements</vt:lpstr>
      <vt:lpstr>Income Taxes</vt:lpstr>
      <vt:lpstr>Stock-Based Compensation</vt:lpstr>
      <vt:lpstr>Restaurant Impairment, Closure </vt:lpstr>
      <vt:lpstr>Earnings (Loss) Per Share</vt:lpstr>
      <vt:lpstr>Supplemental Disclosures to Con</vt:lpstr>
      <vt:lpstr>Commitments and Contingencies</vt:lpstr>
      <vt:lpstr>Share Repurchases</vt:lpstr>
      <vt:lpstr>Business Summary and Basis of18</vt:lpstr>
      <vt:lpstr>Supplemental Financial Inform19</vt:lpstr>
      <vt:lpstr>Income Taxes (Tables)</vt:lpstr>
      <vt:lpstr>Stock-Based Compensation Stock-</vt:lpstr>
      <vt:lpstr>Restaurant Impairment, Closur22</vt:lpstr>
      <vt:lpstr>Earnings (Loss) Per Share (Tabl</vt:lpstr>
      <vt:lpstr>Supplemental Disclosures to C24</vt:lpstr>
      <vt:lpstr>Business Summary and Basis of25</vt:lpstr>
      <vt:lpstr>Supplemental Financial Inform26</vt:lpstr>
      <vt:lpstr>Long-Term Debt (Details)</vt:lpstr>
      <vt:lpstr>Income Taxes (Details)</vt:lpstr>
      <vt:lpstr>Income Taxes - Additional Infor</vt:lpstr>
      <vt:lpstr>Stock-Based Compensation Stoc30</vt:lpstr>
      <vt:lpstr>Restaurant Impairment, Closur31</vt:lpstr>
      <vt:lpstr>Earnings (Loss) Per Share (Deta</vt:lpstr>
      <vt:lpstr>Supplemental Disclosures to C33</vt:lpstr>
      <vt:lpstr>Commitments and Contingencies (</vt:lpstr>
      <vt:lpstr>Share Repurchas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9:52:09Z</dcterms:created>
  <dcterms:modified xmlns:dcterms="http://purl.org/dc/terms/" xmlns:xsi="http://www.w3.org/2001/XMLSchema-instance" xsi:type="dcterms:W3CDTF">2016-11-04T19:52:09Z</dcterms:modified>
  <dc:title xmlns:dc="http://purl.org/dc/elements/1.1/">Untitled</dc:title>
  <dc:description xmlns:dc="http://purl.org/dc/elements/1.1/"/>
  <dc:subject xmlns:dc="http://purl.org/dc/elements/1.1/"/>
  <cp:keywords/>
  <cp:category/>
</cp:coreProperties>
</file>